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har" sheetId="8" r:id="rId8"/>
    <s:sheet name="Consolidated Statements of Sha9" sheetId="9" r:id="rId9"/>
    <s:sheet name="Description of Business and Sum" sheetId="10" r:id="rId10"/>
    <s:sheet name="Properties and Equipment, Net" sheetId="11" r:id="rId11"/>
    <s:sheet name="Other Accrued Liabilities and N" sheetId="12" r:id="rId12"/>
    <s:sheet name="Long-Term Debt and Available Cr" sheetId="13" r:id="rId13"/>
    <s:sheet name="Employee Benefit Plans" sheetId="14" r:id="rId14"/>
    <s:sheet name="Matters Concerning Shareholders" sheetId="15" r:id="rId15"/>
    <s:sheet name="Income Taxes" sheetId="16" r:id="rId16"/>
    <s:sheet name="Commitments and Contingencies" sheetId="17" r:id="rId17"/>
    <s:sheet name="Selected Quarterly Financial Da" sheetId="18" r:id="rId18"/>
    <s:sheet name="Description of Business and S19" sheetId="19" r:id="rId19"/>
    <s:sheet name="Description of Business and S20" sheetId="20" r:id="rId20"/>
    <s:sheet name="Properties and Equipment, Net (" sheetId="21" r:id="rId21"/>
    <s:sheet name="Other Accrued Liabilities and22" sheetId="22" r:id="rId22"/>
    <s:sheet name="Long-Term Debt and Available 23" sheetId="23" r:id="rId23"/>
    <s:sheet name="Employee Benefit Plans (Tables)" sheetId="24" r:id="rId24"/>
    <s:sheet name="Matters Concerning Shareholde25" sheetId="25" r:id="rId25"/>
    <s:sheet name="Income Taxes (Tables)" sheetId="26" r:id="rId26"/>
    <s:sheet name="Commitments and Contingencies (" sheetId="27" r:id="rId27"/>
    <s:sheet name="Selected Quarterly Financial 28" sheetId="28" r:id="rId28"/>
    <s:sheet name="Description of Business and S29" sheetId="29" r:id="rId29"/>
    <s:sheet name="Summary of Net Sales and SG&amp;A E" sheetId="30" r:id="rId30"/>
    <s:sheet name="Calculation of Earnings Per Sha" sheetId="31" r:id="rId31"/>
    <s:sheet name="Summary of Properties and Equip" sheetId="32" r:id="rId32"/>
    <s:sheet name="Summary of Other Accrued Liabil" sheetId="33" r:id="rId33"/>
    <s:sheet name="Long-Term Debt and Available 34" sheetId="34" r:id="rId34"/>
    <s:sheet name="Term Loan Facility Maturity (De" sheetId="35" r:id="rId35"/>
    <s:sheet name="Employee Benefit Plans - Additi" sheetId="36" r:id="rId36"/>
    <s:sheet name="Reconciliation of Benefit Oblig" sheetId="37" r:id="rId37"/>
    <s:sheet name="Reconciliation of Benefit Obl38" sheetId="38" r:id="rId38"/>
    <s:sheet name="Components of Net Periodic Bene" sheetId="39" r:id="rId39"/>
    <s:sheet name="Matters Concerning Shareholde40" sheetId="40" r:id="rId40"/>
    <s:sheet name="Summary of Stock Option Grants " sheetId="41" r:id="rId41"/>
    <s:sheet name="Shares Outstanding by Ranges of" sheetId="42" r:id="rId42"/>
    <s:sheet name="Share Repurchase Plan (Detail)" sheetId="43" r:id="rId43"/>
    <s:sheet name="Components of Income Before Tax" sheetId="44" r:id="rId44"/>
    <s:sheet name="Provision (Benefit) for Income " sheetId="45" r:id="rId45"/>
    <s:sheet name="Income Taxes - Additional Infor" sheetId="46" r:id="rId46"/>
    <s:sheet name="Income Tax Reported in Consolid" sheetId="47" r:id="rId47"/>
    <s:sheet name="Deferred Tax Assets and Liabili" sheetId="48" r:id="rId48"/>
    <s:sheet name="Deferred Tax Assets and Liabi49" sheetId="49" r:id="rId49"/>
    <s:sheet name="Reconciliation of Unrecognized " sheetId="50" r:id="rId50"/>
    <s:sheet name="Schedule of Minimum Lease Commi" sheetId="51" r:id="rId51"/>
    <s:sheet name="Commitments And Contingencies -" sheetId="52" r:id="rId52"/>
    <s:sheet name="Schedule of Quarterly Financial" sheetId="53" r:id="rId53"/>
  </s:sheets>
  <s:definedNames/>
  <s:calcPr calcId="124519" calcMode="auto" fullCalcOnLoad="1"/>
</s:workbook>
</file>

<file path=xl/sharedStrings.xml><?xml version="1.0" encoding="utf-8"?>
<sst xmlns="http://schemas.openxmlformats.org/spreadsheetml/2006/main" uniqueCount="718">
  <si>
    <t>Document and Entity Information - USD ($)</t>
  </si>
  <si>
    <t>12 Months Ended</t>
  </si>
  <si>
    <t>Feb. 27, 2016</t>
  </si>
  <si>
    <t>Apr. 20, 2016</t>
  </si>
  <si>
    <t>Aug. 29, 2015</t>
  </si>
  <si>
    <t>Document And Entity Information [Abstract]</t>
  </si>
  <si>
    <t>Document Type</t>
  </si>
  <si>
    <t>10-K</t>
  </si>
  <si>
    <t>Amendment Flag</t>
  </si>
  <si>
    <t>false</t>
  </si>
  <si>
    <t>Document Period End Date</t>
  </si>
  <si>
    <t>Feb. 27,
		2016</t>
  </si>
  <si>
    <t>Document Fiscal Year Focus</t>
  </si>
  <si>
    <t>Document Fiscal Period Focus</t>
  </si>
  <si>
    <t>FY</t>
  </si>
  <si>
    <t>Trading Symbol</t>
  </si>
  <si>
    <t>PIR</t>
  </si>
  <si>
    <t>Entity Registrant Name</t>
  </si>
  <si>
    <t>PIER 1 IMPORTS INC/DE</t>
  </si>
  <si>
    <t>Entity Central Index Key</t>
  </si>
  <si>
    <t>Current Fiscal Year End Date</t>
  </si>
  <si>
    <t>--02-27</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Operations - USD ($) shares in Thousands, $ in Thousands</t>
  </si>
  <si>
    <t>Feb. 28, 2015</t>
  </si>
  <si>
    <t>Mar. 01, 2014</t>
  </si>
  <si>
    <t>Income Statement [Abstract]</t>
  </si>
  <si>
    <t>Net sales</t>
  </si>
  <si>
    <t>Cost of sales</t>
  </si>
  <si>
    <t>Gross profit</t>
  </si>
  <si>
    <t>Selling, general and administrative expenses</t>
  </si>
  <si>
    <t>Depreciation</t>
  </si>
  <si>
    <t>Operating income</t>
  </si>
  <si>
    <t>Nonoperating (income) and expenses:</t>
  </si>
  <si>
    <t>Interest, investment income and other</t>
  </si>
  <si>
    <t>Interest expense</t>
  </si>
  <si>
    <t>Nonoperating (income) and expenses</t>
  </si>
  <si>
    <t>Income before income taxes</t>
  </si>
  <si>
    <t>Income tax provision</t>
  </si>
  <si>
    <t>Net income</t>
  </si>
  <si>
    <t>Earnings per share:</t>
  </si>
  <si>
    <t>Basic</t>
  </si>
  <si>
    <t>Diluted</t>
  </si>
  <si>
    <t>Dividends declared per share:</t>
  </si>
  <si>
    <t>Average shares outstanding during period:</t>
  </si>
  <si>
    <t>Consolidated Statements of Comprehensive Income - USD ($) $ in Thousands</t>
  </si>
  <si>
    <t>Statement of Comprehensive Income [Abstract]</t>
  </si>
  <si>
    <t>Other comprehensive income (loss), net of tax</t>
  </si>
  <si>
    <t>Foreign currency translation adjustments, net of taxes of $801, $1,339 and $857, respectively</t>
  </si>
  <si>
    <t>Pension adjustments, net of taxes of $(1,051), $89 and $(701), respectively</t>
  </si>
  <si>
    <t>Other comprehensive loss</t>
  </si>
  <si>
    <t>Comprehensive income</t>
  </si>
  <si>
    <t>Consolidated Statements of Comprehensive Income (Parenthetical) - USD ($) $ in Thousands</t>
  </si>
  <si>
    <t>Foreign currency translation adjustments, tax</t>
  </si>
  <si>
    <t>Pension and post-retirement reclassification adjustments,taxes</t>
  </si>
  <si>
    <t>Consolidated Balance Sheets - USD ($) $ in Thousands</t>
  </si>
  <si>
    <t>Current assets:</t>
  </si>
  <si>
    <t>Cash and cash equivalents, including temporary investments of $110,413 and $69,572, respectively</t>
  </si>
  <si>
    <t>Accounts receivable, net of allowance for doubtful accounts of $428 and $396, respectively</t>
  </si>
  <si>
    <t>Inventories</t>
  </si>
  <si>
    <t>Prepaid expenses and other current assets</t>
  </si>
  <si>
    <t>Total current assets</t>
  </si>
  <si>
    <t>Properties and equipment, net</t>
  </si>
  <si>
    <t>Other noncurrent assets</t>
  </si>
  <si>
    <t>Assets, Total</t>
  </si>
  <si>
    <t>Current liabilities:</t>
  </si>
  <si>
    <t>Accounts payable</t>
  </si>
  <si>
    <t>Gift cards and other deferred revenue</t>
  </si>
  <si>
    <t>Accrued income taxes payable</t>
  </si>
  <si>
    <t>Current portion of long-term debt</t>
  </si>
  <si>
    <t>Other accrued liabilities</t>
  </si>
  <si>
    <t>Total current liabilities</t>
  </si>
  <si>
    <t>Long-term debt</t>
  </si>
  <si>
    <t>Other noncurrent liabilities</t>
  </si>
  <si>
    <t>Commitments and contingencies</t>
  </si>
  <si>
    <t xml:space="preserve"> </t>
  </si>
  <si>
    <t>Shareholders' equity:</t>
  </si>
  <si>
    <t>Common stock, $0.001 par, 500,000,000 shares authorized 125,232,000 issued</t>
  </si>
  <si>
    <t>Paid-in capital</t>
  </si>
  <si>
    <t>Retained earnings</t>
  </si>
  <si>
    <t>Cumulative other comprehensive loss</t>
  </si>
  <si>
    <t>Less-41,760,000 and 35,320,000 common shares in treasury, at cost, respectively</t>
  </si>
  <si>
    <t>Total shareholders' equity</t>
  </si>
  <si>
    <t>Liabilities and Equity, Total</t>
  </si>
  <si>
    <t>Consolidated Balance Sheets (Parenthetical) - USD ($) $ in Thousands</t>
  </si>
  <si>
    <t>Statement of Financial Position [Abstract]</t>
  </si>
  <si>
    <t>Cash and cash equivalents, temporary investments</t>
  </si>
  <si>
    <t>Accounts receivable, allowance for doubtful accounts</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to net cash provided by operating activities:</t>
  </si>
  <si>
    <t>Stock-based compensation expense</t>
  </si>
  <si>
    <t>Deferred compensation, net</t>
  </si>
  <si>
    <t>Deferred income taxes</t>
  </si>
  <si>
    <t>Excess tax benefit from stock-based awards</t>
  </si>
  <si>
    <t>Amortization of deferred gains</t>
  </si>
  <si>
    <t>Change in reserve for uncertain tax positions</t>
  </si>
  <si>
    <t>Other</t>
  </si>
  <si>
    <t>Change in cash from:</t>
  </si>
  <si>
    <t>Prepaid expenses and other assets</t>
  </si>
  <si>
    <t>Accounts payable and other liabilities</t>
  </si>
  <si>
    <t>Accrued income taxes payable, net of payments</t>
  </si>
  <si>
    <t>Net cash provided by operating activities</t>
  </si>
  <si>
    <t>Cash flows from investing activities:</t>
  </si>
  <si>
    <t>Capital expenditures</t>
  </si>
  <si>
    <t>Proceeds from disposition of properties</t>
  </si>
  <si>
    <t>Proceeds from sale of restricted investments</t>
  </si>
  <si>
    <t>Purchase of restricted investments</t>
  </si>
  <si>
    <t>Net cash used in investing activities</t>
  </si>
  <si>
    <t>Cash flows from financing activities:</t>
  </si>
  <si>
    <t>Cash dividends</t>
  </si>
  <si>
    <t>Purchases of treasury stock</t>
  </si>
  <si>
    <t>Proceeds from stock options exercised, stock purchase plan and other, net</t>
  </si>
  <si>
    <t>Issuance of long-term debt, net of discount</t>
  </si>
  <si>
    <t>Repayments of long-term debt</t>
  </si>
  <si>
    <t>Debt issuance costs</t>
  </si>
  <si>
    <t>Borrowings under revolving line of credit</t>
  </si>
  <si>
    <t>Repayments of borrowings under revolving line of credit</t>
  </si>
  <si>
    <t>Net cash used in financing activities</t>
  </si>
  <si>
    <t>Change in cash and cash equivalents</t>
  </si>
  <si>
    <t>Cash and cash equivalents at beginning of period</t>
  </si>
  <si>
    <t>Cash and cash equivalents at end of period</t>
  </si>
  <si>
    <t>Supplemental cash flow information:</t>
  </si>
  <si>
    <t>Interest paid</t>
  </si>
  <si>
    <t>Income taxes paid, net of refund</t>
  </si>
  <si>
    <t>Consolidated Statements of Shareholders' Equity - USD ($) shares in Thousands, $ in Thousands</t>
  </si>
  <si>
    <t>Total</t>
  </si>
  <si>
    <t>Common Stock</t>
  </si>
  <si>
    <t>Paid-in Capital</t>
  </si>
  <si>
    <t>Retained Earnings</t>
  </si>
  <si>
    <t>Cumulative Other Comprehensive Loss</t>
  </si>
  <si>
    <t>Treasury Stock</t>
  </si>
  <si>
    <t>Beginning Balance at Mar. 02, 2013</t>
  </si>
  <si>
    <t>Beginning Balance, Common Stock at Mar. 02, 2013</t>
  </si>
  <si>
    <t>Purchases of treasury stock (in shares)</t>
  </si>
  <si>
    <t>Stock-based compensation expense (in shares)</t>
  </si>
  <si>
    <t>Exercise of stock options, stock purchase plan, and other (in shares)</t>
  </si>
  <si>
    <t>Exercise of stock options, stock purchase plan, and other</t>
  </si>
  <si>
    <t>Ending Balance at Mar. 01, 2014</t>
  </si>
  <si>
    <t>Ending Balance, Common Stock at Mar. 01, 2014</t>
  </si>
  <si>
    <t>Ending Balance at Feb. 28, 2015</t>
  </si>
  <si>
    <t>Ending Balance, Common Stock at Feb. 28, 2015</t>
  </si>
  <si>
    <t>Ending Balance at Feb. 27, 2016</t>
  </si>
  <si>
    <t>Ending Balance, Common Stock at Feb. 27, 2016</t>
  </si>
  <si>
    <t>Consolidated Statements of Shareholders' Equity (Parenthetical) - $ / shares</t>
  </si>
  <si>
    <t>Statement of Stockholders' Equity [Abstract]</t>
  </si>
  <si>
    <t>Cash dividends, per share</t>
  </si>
  <si>
    <t>Description of Business and Summary of Significant Accounting Policies</t>
  </si>
  <si>
    <t>Accounting Policies [Abstract]</t>
  </si>
  <si>
    <t>NOTE 1 — DESCRIPTION OF
BUSINESS AND SUMMARY OF SIGNIFICANT ACCOUNTING
POLICIES
Organization Basis of consolidation Segment information Use of estimates Reclassifications Revised presentation of credit
card fees The following table shows the revised
presentation of net sales and SG&amp;A expenses for the years ended
February 27, 2016, February 28, 2015 and
March 1, 2014, to illustrate the effect of the revised
presentation of Credit Card Fees, net, on the Company’s
financial statements (in thousands):
Year Ended
February 27, 2016
February 28, 2015
March 1, 2014
$ Amount
% of Sales
$ Amount
% of Sales
$ Amount
% of Sales
Net sales (Historical
Presentation) $ 1,870,252 100.0% $ 1,865,782 100.0% $ 1,771,743 100.0%
Add back: Credit Card Fees, net
(1) 21,978 18,775 19,700
Net sales (Revised
Presentation) $ 1,892,230 100.0% $ 1,884,557 100.0% $ 1,791,443 100.0%
SG&amp;A (Historical
Presentation) $ 556,850 29.8% $ 576,131 30.9% $ 531,190 30.0%
Add back: Credit Card Fees, net
(1) 21,978 18,775 19,700
SG&amp;A (Revised
Presentation)
$ 578,828
30.6%
$ 594,906
31.6%
$ 550,890
30.8%
(1)
Fiscal
2015 included a reduction of Credit Card Fees based upon a
settlement agreement. Fiscal periods
Cash and cash equivalents,
including temporary investments Translation of foreign
currencies Concentrations of risk Financial instruments Risk management instruments Periodically, the Company hedges
certain commitments denominated in foreign currencies through the
purchase of forward contracts. The forward contracts are purchased
to cover a portion of commitments to buy merchandise for resale.
The Company also, on occasion, uses contracts to hedge its exposure
associated with the repatriation of funds from its Canadian
operations. As of February 27, 2016 and February 28,
2015, there were no material outstanding contracts to hedge
exposure associated with the Company’s merchandise purchases
denominated in foreign currencies or the repatriation of Canadian
funds. For financial accounting purposes, the Company does not
designate such contracts as hedges. Thus, changes in the fair value
of both types of forward contracts would be included in the
Company’s consolidated statements of operations. The changes
in fair value and settlement of these contracts were not material
and were included in cost of sales for forward contracts related to
merchandise purchases, and in SG&amp;A expenses for forward
contracts associated with the repatriation of Canadian
funds. When the Company enters into forward
foreign currency exchange contracts, it enters into them with major
financial institutions and monitors its positions with, and the
credit quality of, these counterparties to such financial
instruments. Accounts receivable Inventories The Company recognizes known
inventory losses, shortages and damages when incurred and maintains
a reserve for estimated shrinkage since the last physical count,
when actual shrinkage was recorded. The amount of the reserve is
estimated based on historical experience from the results of its
physical inventories. The reserves for estimated shrinkage at the
end of fiscal 2016 and 2015 were $5,312,000 and $5,105,000,
respectively. Properties and equipment, net Expenditures for maintenance, repairs
and renewals that do not materially prolong the original useful
lives of the assets are charged to expense as incurred. In the case
of disposals, assets and the related depreciation are removed from
the accounts and the net amount, less proceeds from disposal, is
credited or charged to income. Long-lived assets are reviewed for
impairment at least annually or whenever an event or change in
circumstances indicates that their carrying values may not be
recoverable. If the impairment analysis indicates that the carrying
value of the assets exceeds the sum of the expected undiscounted
cash flows, the assets may be considered impaired. Impairment, if
any, is recorded in the period in which the impairment occurred.
The Company recorded no material impairment charges in fiscal 2016,
2015 or 2014. Insurance provision Revenue recognition Cost of sales Gift cards Leases Advertising costs Defined benefit plans See Note 5 of the Notes to
Consolidated Financial Statements for further
discussion. Income taxes See Note 7 of the
Notes to Consolidated Financial Statements for further
discussion. Earnings per share Earnings per share amounts were
calculated as follows (in thousands except per share
amounts):
Year Ended
February 27,
February 28,
March 1,
Net income $ 39,634 $ 75,162 $ 107,531
Weighted average shares
outstanding:
Basic 84,939 91,081 104,121
Effect of dilutive stock
options 316 696 1,268
Effect of dilutive restricted
stock 115 351 859
Diluted 85,370 92,128 106,248
Earnings per share:
Basic $ 0.47 $ 0.83 $ 1.03
Diluted
$ 0.46
$ 0.82
$ 1.01 Outstanding stock options totaling
402,311 for fiscal 2016, 114,623 for fiscal 2015 and 6,624 for
fiscal 2014 were excluded from the computation of earnings per
share, as the effect would be antidilutive. Stock-based compensation The Company estimates forfeitures
based on its historical forfeiture experience, and adjusts
forfeiture estimates based on actual forfeiture experience for all
awards with service conditions. The effect of any forfeiture
adjustments was not material. Adoption of new accounting
standards “Interest — Imputation of Interest.” “Interest — Imputation of
Interest (Subtopic 835-30),” Consolidated Balance Sheets Note 4
of the Notes to Consolidated Financial Statements In April 2015, the Financial
Accounting Standards Board issued Accounting Standards Update
2015-05, “Customers Accounting for Cloud Computing
Costs.” In July 2015, the Financial
Accounting Standards Board issued Accounting Standards Update
2015-11, “Inventory (Topic 330): Simplifying the
Measurement of Inventory.” In August 2015, the Financial
Accounting Standards Board issued Accounting Standards Update
2015-14, “Revenue from Contracts with Customers (Topic
606): Deferral of the Effective Date.” In November 2015, the Financial
Accounting Standards Board issued Accounting Standards Update
2015-17, “Income Taxes (Topic 740): Balance Sheet
Classification of Deferred Taxes.” Consolidated Balance Sheets Note 7 of the Notes to
Consolidated Financial Statements. In February 2016, the Financial
Accounting Standards Board issued Accounting Standards Update
2016-02, “Leases (Topic 842),” In March 2016, the Financial
Accounting Standards Board issued Accounting Standards Update
2016-09, “Compensation — Stock Compensation (Topic
718): Improvements to Employee Share-Based Payment
Accounting,”</t>
  </si>
  <si>
    <t>Properties and Equipment, Net</t>
  </si>
  <si>
    <t>Property, Plant and Equipment [Abstract]</t>
  </si>
  <si>
    <t xml:space="preserve">NOTE 2 — PROPERTIES AND
EQUIPMENT, NET
Properties and equipment, net are
summarized as follows at February 27, 2016 and
February 28, 2015 (in thousands):
2016
2015
Land $ 535 $ 535
Buildings 8,087 8,087
Equipment, furniture, fixtures and
other 355,561 342,407
Leasehold improvements 210,546 213,148
Computer software 101,391 89,271
Projects in progress 13,271 6,837
689,391 660,285
Less accumulated
depreciation 481,758 446,237
Properties and equipment,
net
$ 207,633
$ 214,048 </t>
  </si>
  <si>
    <t>Other Accrued Liabilities and Noncurrent Liabilities</t>
  </si>
  <si>
    <t>Payables and Accruals [Abstract]</t>
  </si>
  <si>
    <t xml:space="preserve">NOTE 3 — OTHER ACCRUED
LIABILITIES AND NONCURRENT LIABILITIES
The following is a summary of other
accrued liabilities and noncurrent liabilities at February 27,
2016 and February 28, 2015 (in thousands):
2016
2015
Accrued payroll and other
employee-related liabilities $ 54,034 $ 59,422
Accrued taxes, other than
income 23,718 23,160
Rent-related liabilities 7,966 7,854
Other 15,994 16,345
Other accrued liabilities $ 101,712 $ 106,781
Rent-related liabilities $ 29,467 $ 26,263
Deferred gains 4,594 5,666
Retirement benefits 42,634 41,791
Other 10,797 6,421
Other noncurrent
liabilities
$ 87,492
$ 80,141 </t>
  </si>
  <si>
    <t>Long-Term Debt and Available Credit</t>
  </si>
  <si>
    <t>Debt Disclosure [Abstract]</t>
  </si>
  <si>
    <t xml:space="preserve">NOTE 4 — LONG-TERM DEBT AND
AVAILABLE CREDIT
Industrial Revenue Bonds Revolving Credit Facility
— The Revolving Credit Facility
includes a requirement that the Company has minimum availability
equal to the greater of 10% of the line cap, as defined under the
Revolving Credit Facility, or $20,000,000. The Company’s
Revolving Credit Facility may limit the ability of the Company to,
among other things, incur or guarantee additional indebtedness, pay
dividends on, or redeem or repurchase capital stock, make certain
acquisitions or investments, incur or permit to exist certain
liens, enter into transactions with affiliates or sell the
Company’s assets to, or merge or consolidate with or into,
another company, in each case, subject to certain exceptions. The
Company will not be restricted from paying certain dividends unless
credit extensions on the line result in availability over a
specified period of time that is projected to be less than 17.5% of
the lesser of either $350,000,000 or the calculated borrowing base,
subject to the Company meeting a fixed charge coverage requirement
when availability over the same specified period of time is
projected to be less than 30.0% of the lesser of either
$350,000,000 or the calculated borrowing base. During fiscal 2016 and 2015 the
Company repaid all cash borrowings under the Revolving Credit
Facility. During fiscal 2014 there were no cash borrowings under
the Revolving Credit Facility. Credit extensions under the
Revolving Credit Facility are limited to the lesser of $350,000,000
or the amount of the calculated borrowing base, as defined by the
agreement, which was $341,423,000 as of February 27, 2016. The
borrowing base calculation is subject to advance rates and
commercially reasonable availability reserves. As of
February 27, 2016, the Company utilized approximately
$37,606,000 in letters of credit and bankers’ acceptances
against the Revolving Credit Facility. Of the outstanding balance,
approximately $21,031,000 related to a standby letter of credit for
the Company’s workers’ compensation and general
liability insurance policies, $9,715,000 related to a standby
letter of credit related to the Company’s industrial revenue
bonds and $6,860,000 related to other miscellaneous standby letters
of credit. After excluding the $37,606,000 in utilized letters of
credit and bankers’ acceptances from the borrowing base,
$303,817,000 remained available for cash borrowings. Term Loan Facility The Term Loan Facility includes
restrictions on the Company’s ability to, among other things,
incur or guarantee additional indebtedness, pay dividends on, or
redeem or repurchase shares of the Company’s capital stock,
make certain acquisitions or investments, materially change the
business of the Company, incur or permit to exist certain liens,
enter into transactions with affiliates or sell the Company’s
assets to, or merge or consolidate with or into, another company,
in each case subject to certain exceptions. The Term Loan Facility
does not require the Company to comply with any financial
maintenance covenants, but contains certain customary
representations and warranties, affirmative covenants and
provisions relating to events of default. The Term Loan Facility
provides for incremental facilities, subject to certain conditions,
including the meeting of certain leverage ratio requirements as
defined therein, to the extent such facilities exceed an
incremental $200,000,000.
The Term Loan Facility matures as
follows (in thousands):
Fiscal
Year
Amount
2017 $ 2,000
2018 2,000
2019 2,000
2020 2,000
Thereafter 189,000
Total 197,000
Debt Issuance Costs (2,672 )
Debt Discount (1,463 )
Total Debt
$ 192,865 </t>
  </si>
  <si>
    <t>Employee Benefit Plans</t>
  </si>
  <si>
    <t>Compensation and Retirement Disclosure [Abstract]</t>
  </si>
  <si>
    <t>NOTE 5 – EMPLOYEE BENEFIT
PLANS
The Company offers a qualified
defined contribution employee retirement plan (“Qualified
Plan”) to all of its full- and part-time personnel who are at
least 18 years old and have been employed for a minimum of six
months. During fiscal 2016, 2015 and 2014, employees contributing
1% to 5% of their compensation received a matching Company
contribution of up to 3%. Company contributions to the plan were
$2,823,000, $2,455,000 and $2,071,000 in fiscal 2016, 2015 and
2014, respectively. In addition, the Company offers
non-qualified deferred compensation plans (“Non-Qualified
Plans”) for the purpose of providing deferred compensation
for certain employees whose benefits under the Qualified Plan may
be limited under Section 401(k) of the Internal Revenue Code.
The Company’s expense for the Non-Qualified Plans was
$13,000, $1,269,000 and $1,381,000 for fiscal 2016, 2015 and 2014,
respectively. The decrease from fiscal 2015 resulted from lower
earnings on deferrals. The Company has trusts established for the
purpose of setting aside funds to be used to settle certain
obligations of the Non-Qualified Plans, and contributed $1,223,000
and used $1,344,000 to satisfy a portion of retirement obligations
during fiscal 2016. The Company also contributed $3,192,000 and
used $1,715,000 to satisfy a portion of retirement obligations
during fiscal 2015. The trusts’ assets included investments
and life insurance policies on the lives of former key executives.
As of February 27, 2016 and February 28, 2015, the
trusts’ investments had an aggregate value of $9,853,000 and
$10,571,000, respectively. The investments were held primarily in
mutual funds and are classified as other noncurrent assets. All
investments held in the trusts are valued at fair value using Level
1 Inputs, which are unadjusted quoted prices in active markets for
identical assets or liabilities. The Company has accounted for the
restricted investments as trading securities. The life insurance
policies held in the trusts are carried at fair value and were
classified as other noncurrent assets. The policies had cash
surrender values of $5,912,000 and $5,736,000, and death benefits
of $11,355,000 and $11,336,000 as of February 27, 2016 and
February 28, 2015, respectively. The trusts’ assets are
restricted and may only be used to satisfy obligations to the
Non-Qualified Plans’ participants. The Company also owns and is the
beneficiary of a number of life insurance policies on the lives of
former key executives that are unrestricted as to use. At the
discretion of the Company’s Board such policies could be
contributed to the trusts described above or to the trusts
established for the purpose of setting aside funds to be used to
satisfy obligations arising from supplemental retirement plans
described below. The cash surrender value of the unrestricted
policies was $13,432,000 and $13,096,000, and the death benefit was
$20,100,000 and $19,927,000 as of February 27, 2016 and
February 28, 2015, respectively. The cash surrender value of
these policies is included in other noncurrent assets. The Company maintains supplemental
retirement plans for certain of its current and former executive
officers. These plans provide that upon death, disability, reaching
retirement age or certain termination events, a participant will
receive benefits based on highest compensation, years of service
and years of plan participation. The Company recorded expenses
related to the plans of $3,555,000, $5,993,000 and $4,023,000 in
fiscal 2016, 2015 and 2014, respectively. These plans are not funded and thus
have no plan assets. However, a trust has been established for the
purpose of setting aside funds to be used to settle the
plans’ obligations upon retirement or death of certain
participants. The trust assets are consolidated in the
Company’s financial statements and consist of interest
bearing investments in the amount of $32,000 and $17,000 as of
February 27, 2016 and February 28, 2015, respectively,
which are included in other noncurrent assets. The investments are
restricted and may only be used to satisfy retirement obligations
to certain participants. The Company has accounted for the
restricted investments as available-for-sale securities. During
fiscal 2016, the Company contributed $7,691,000 and used $7,676,000
to fund retirement benefits and taxes for the Company’s
former chief financial officer, who retired during fiscal 2015 and
received payment during fiscal 2016. During fiscal 2015, there were
no cash contributions made to the trust and no restricted
investments were sold to fund retirement benefits. Any future
contributions will be made at the discretion of the Company’s
Board. Funds from the trust will be used to fund or partially fund
benefit payments. The Company expects to pay $127,000 during fiscal
2017, $127,000 during fiscal 2018, $28,460,000 during fiscal 2019,
$172,000 during fiscal 2020, $246,000 during fiscal 2021 and
$1,214,000 during fiscal years 2022 through 2026 under the
plans. Measurement of obligations for the
plans is calculated as of each fiscal year end. The following
provides a reconciliation of benefit obligations and funded status
of the plans as of February 27, 2016 and February 28,
2015 (in thousands):
2016
2015
Change in projected benefit
obligation:
Projected benefit obligation,
beginning of year $ 25,404 $ 27,481
Service cost 1,468 1,402
Interest cost 634 823
Actuarial loss 812 2,772
Benefits paid (including
settlements) (127 ) (7,707 )
Curtailment — 633
Projected benefit obligation, end of
year $ 28,191 $ 25,404
Reconciliation of funded
status:
Projected benefit
obligation $ 28,191 $ 25,404
Plan assets — —
Funded status $ (28,191 ) $ (25,404 )
Accumulated benefit
obligation $ (28,191 ) $ (25,404 )
Amounts recognized in the balance
sheets:
Current liability $ (127 ) $ (127 )
Noncurrent liability (28,064 ) (25,277 )
Accumulated other comprehensive loss,
pre-tax 3,719 4,361
Net amount recognized $ (24,472 ) $ (21,043 )
Cumulative other comprehensive loss,
net of taxes of $2,871 and $3,121 in fiscal 2016 and 2015,
respectively $ 850 $ 1,240
Weighted average assumptions used to
determine:
Benefit obligation, end of
year:
Discount rate 2.75 % 2.50%
Lump-sum conversion discount
rate 3.50 % 4.00%
Rate of compensation increase
(1) 3.00 % 3.00%
Net periodic benefit cost for years
ended:
Discount rate 2.50 % 3.00%
Lump-sum conversion discount
rate 4.00 % 5.00%
Rate of compensation
increase
0.00 %
0.00%
(1)
The
rate of compensation increase shown above assumes an increase of 0%
for fiscal year 2017 and 3% for fiscal years thereafter, except for
the Company’s CEO. The CEO’s rate of compensation is
governed by his employment agreement. The Company’s former chief
financial officer retired on February 10, 2015. As of his
retirement date, he had earned under one of the plans an early
retirement benefit payment of $7,573,981, which was not included in
the projected benefit obligation at fiscal 2015 year end. The
benefit payment was paid during fiscal 2016 and was included in
other accrued liabilities at fiscal 2015 year end.
Net periodic benefit cost included
the following actuarially determined components during fiscal 2016,
2015 and 2014 as shown in the table below (in thousands). The
amortization of amounts related to unrecognized prior service costs
and net actuarial loss were reclassified out of other comprehensive
income as a component of net periodic benefit cost.
2016
2015
2014
Service cost $ 1,468 $ 1,402 $ 1,456
Interest cost 634 823 765
Amortization of unrecognized prior
service cost 59 410 410
Amortization of net actuarial
loss 1,394 1,329 1,392
Settlement — 1,248 —
Curtailment — 781 —
Net periodic benefit cost
$ 3,555
$ 5,993
$ 4,023 As of February 27, 2016 and
February 28, 2015, cumulative other comprehensive loss
included amounts that had not been recognized as components of net
periodic benefit cost related to prior service cost of $118,000 and
$178,000, and net actuarial loss of $3,601,000 and $4,183,000,
respectively. During fiscal 2016, 2015 and 2014, $(812,000),
$(2,772,000) and $188,000, respectively, were recognized in other
comprehensive income related to net actuarial gain (loss) for the
period. The estimated prior service cost and net actuarial loss
that will be amortized from cumulative other comprehensive loss
into net periodic benefit cost in fiscal 2017 are $59,000 and
$1,800,000, respectively.</t>
  </si>
  <si>
    <t>Matters Concerning Shareholders' Equity</t>
  </si>
  <si>
    <t>Disclosure of Compensation Related Costs, Share-based Payments [Abstract]</t>
  </si>
  <si>
    <t>NOTE 6 — MATTERS CONCERNING
SHAREHOLDERS’ EQUITY
The Pier 1 Imports, Inc. 2015 Stock
Incentive Plan (“2015 Plan”) was approved by the
shareholders on June 25, 2015. The aggregate number of shares
available for issuance under the 2015 Plan included a new
authorization of 2,500,000 shares, plus shares (not to exceed
2,507,407 shares) that remained available for grant under the Pier
1 Imports, Inc. 2006 Stock Incentive Plan (“2006
Plan”), increased by the number of shares subject to
outstanding awards under the 2006 Plan as of June 25, 2015
(not to exceed 3,009,974 shares), that cease for any reason to be
subject to such awards (other than by reason of exercise or
settlement of the awards to the extent that they are exercised for
or settled in vested and non-forfeitable shares of common stock or
that are withheld for payment of applicable employment taxes and/or
withholding obligations of an award), subject to adjustment in the
event of stock splits and certain other corporate events. As of
February 27, 2016, there were a total of 5,283,699 shares
available for issuance under the 2015 Plan. Restricted stock awarded to the
Chief Executive Officer During fiscal 2016, pursuant to the
renewed and extended agreement described above, the CEO received
performance-based shares of restricted stock that vest equally over
a period of three fiscal years if the Company achieves certain
fiscal year targeted levels of a performance measure for each year
as defined in his employment agreement and related award
agreements. Shares that do not vest because the performance target
is not met during one fiscal year may vest in future fiscal years
if certain aggregate levels of the performance measure are
achieved. The vesting of performance-based shares will occur on the
date the Company’s Annual Report on Form 10-K is filed with
the Securities and Exchange Commission (“SEC”) for each
respective fiscal year. In accordance with accounting guidelines,
one-third of the performance-based shares had a grant date in
fiscal 2016 and the Company began expensing these shares during
fiscal 2016. The remaining two-thirds of the performance shares did
not have a grant date in fiscal 2016 because the performance
targets for future fiscal years, which are a key term of the award,
have not been established and, therefore, both parties did not have
a mutual understanding of all key terms of the award. The CEO must
be employed by the Company on the last day of each respective
fiscal year in order for the performance-based shares to vest.
These shares could also vest under certain termination events.
During fiscal 2016, the Company also began expensing
performance-based restricted shares awarded in previous fiscal
years that were based on the fiscal 2016 performance target. These
performance-based shares expensed during fiscal 2016 had a grant
date fair value of $13.11 per share. However, the fiscal 2016
performance target was not achieved and the related expense was
reversed. In addition, the CEO also received an award of
performance-based shares during fiscal 2016 that are based on a
market condition and may vest following the end of fiscal 2018 if
certain annual equivalent returns of total shareholder return
targets are achieved in comparison to a peer group. The grant date
fair value for these performance-based shares was determined using
a lattice valuation model in accordance with accounting guidelines,
and the Company began expensing these shares at a value of $6.76
per share during fiscal 2016. Restricted stock awarded to
certain employees During fiscal 2016, the Company also
awarded performance-based shares based on a market condition which
may vest following the end of fiscal 2018 if certain annual
equivalent returns of total shareholder return targets are achieved
in comparison to a peer group. The fair value for these
performance-based shares was determined using a lattice valuation
model in accordance with accounting guidelines, and the Company
began expensing these shares at a value of $8.07 per share during
fiscal 2016. As of February 27, 2016 and
February 28, 2015, the Company had 1,333,346 and 1,025,638
unvested shares of restricted stock awards outstanding,
respectively (excluding shares unvested with respect to CEO
grants). During fiscal 2016, 966,296 shares of restricted stock
were awarded, 123,379 shares of restricted stock vested, and
535,209 shares of restricted stock were forfeited. The weighted
average fair market value at the date of grant of the restricted
stock shares awarded during fiscal 2016 was $12.94 per share and is
being expensed over the requisite service period. This amount does
not include performance-based restricted shares that the Company
will begin expensing in future fiscal years when the targeted
performance measures are set, but does include performance-based
restricted shares awarded in previous fiscal years that were based
on a fiscal 2016 targeted performance measure. Restricted stock compensation
expense The Company realized a total tax
benefit related to stock-based compensation of $1,270,000,
$5,856,000 and $3,993,000 during fiscal years 2016, 2015 and 2014,
respectively, of which $585,000, $2,936,000 and $2,265,000 were
recorded as excess tax benefits. See Note 7 of the Notes to
Consolidated Financial Statements for additional discussion of
income taxes. Stock options
As of February 27, 2016 and
February 28, 2015, outstanding options covering 232,974 and
305,700 shares were exercisable under the 2006 Plan, respectively.
Options were granted at exercise prices equal to the fair market
value of the Company’s common stock at the date of grant.
Options issued under the 2006 Plan vest over a period of four years
and have a term of ten years from the grant date. The options will
be fully vested upon death, disability or retirement of the
associate. The 2006 Plan’s administrative committee also has
the discretion to take certain actions with respect to stock
options, such as accelerating the vesting, upon certain corporate
changes (as defined in the 2006 Plan). Additionally, there were no
outstanding options exercisable under the Company’s previous
stock plans at fiscal 2016 year end. For fiscal 2015 year end,
outstanding options totaling 170,000 shares were exercisable under
the Company’s previous stock plans. A summary of stock option
transactions related to the Company’s stock option grants
during the three fiscal years is as follows:
Exercisable Shares
Shares
Weighted
Weighted
Number of
Weighted
Outstanding at March 2,
2013 3,488,125 $ 11.05 3,468,275 $ 11.02
Options granted 13,248 23.19 $ 6.70
Options exercised (1,627,500 ) 12.90
Options cancelled or
expired (16,000 ) 17.28
Outstanding at March 1,
2014 1,857,873 9.45 1,830,900 9.31
Options granted 11,300 17.78 4.25
Options exercised (187,625 ) 10.97
Options cancelled or
expired (233,000 ) 17.09
Outstanding at February 28,
2015 1,448,548 8.09 1,419,712 7.86
Options granted 15,500 14.04 3.98
Options exercised (77,500 ) 7.46
Options cancelled or
expired (176,000 ) 14.06
Outstanding at February 27,
2016
1,210,548
7.34
1,176,974
7.06
For options outstanding at February 27,
2016
Weighted
Remaining
(in
years) Weighted
Ranges of Exercise Prices
Total
Weighted
Shares
$4.24 — $6.69
954,000
$ 6.66
1.00
954,000
$ 6.66
$7.45 — $11.47 204,600 7.73 1.33 204,600 7.73
$14.04 — $23.19
51,948
18.28
7.71
18,374
20.23 As of February 27, 2016, the
weighted average remaining contractual term for outstanding and
exercisable options was 1.3 years and 1.1 years, respectively. The
aggregate intrinsic value was $5,300 for both outstanding and
exercisable options at fiscal 2016 year end. The total intrinsic
value of options exercised for fiscal years 2016, 2015 and 2014 was
approximately $430,000, $1,101,000 and $16,380,000, respectively.
The intrinsic value of a stock option is the amount by which the
market value of the underlying stock exceeds the exercise price of
the option. At February 27, 2016, there was
approximately $113,000 of total unrecognized compensation expense
related to unvested stock option awards, which is expected to be
recognized over a weighted average period of 2.2 years. The fair
value of the stock options is amortized on a straight-line basis as
compensation expense over the vesting periods of the options. The
Company recorded stock-based compensation expense related to stock
options of approximately $87,000, $92,000 and $94,000 in fiscal
2016, 2015 and 2014, respectively. Director deferred stock units Stock purchase plan Preferred Stock Dividends Shares reserved for future
issuances Share repurchase plan
Shares Purchased
Date
Program Announced
Authorized
Date
Fiscal
Fiscal
Fiscal
Weighted
Remaining
Dec. 13, 2012 $ 100,000,000 Sep. 30, 2013 — — 4,525,805 $ 22.10 $ —
Oct. 18, 2013 200,000,000 Apr. 10, 2014 — 5,071,812 5,262,452 19.35 —
Apr. 10, 2014
200,000,000
—
7,460,935
5,208,500
—
12.06
47,176,224 In fiscal 2016, the Company had cash
outflows of $75,000,000 related to repurchases of its common stock
which were all settled in fiscal 2016. Subsequent to year end,
through April 20, 2016, under the board approved share
repurchase program announced on April 10, 2014, the Company
utilized a total of $842,000 to repurchase 120,000 shares of the
Company’s common stock at a weighted average price per share
of $7.01 and $46,335,000 remained available for further repurchases
under that program.</t>
  </si>
  <si>
    <t>Income Taxes</t>
  </si>
  <si>
    <t>Income Tax Disclosure [Abstract]</t>
  </si>
  <si>
    <t>NOTE 7 – INCOME
TAXES
The components of income before taxes
for each of the last three fiscal years, by tax jurisdiction, were
as follows (in thousands):
2016
2015
2014
Domestic $ 54,887 $ 111,338 $ 165,658
Foreign 8,278 9,064 8,991
Income before income taxes
$ 63,165
$ 120,402
$ 174,649
The provision for income taxes for
each of the last three fiscal years consisted of (in
thousands):
2016
2015
2014
Federal:
Current $ 14,600 $ 30,771 $ 43,325
Deferred 2,352 5,620 16,311
State:
Current 2,248 4,402 5,234
Deferred 2,265 2,027 (2,404)
Foreign:
Current 2,066 2,420 4,652
Deferred — — —
Total income tax provision
$ 23,531
$ 45,240
$ 67,118 The differences between income taxes
at the statutory federal income tax rate of 35% in fiscal 2016,
2015 and 2014, and income tax reported in the consolidated
statements of operations were as follows (in thousands):
2016
2015
2014
Tax provision at statutory federal
income tax rate $ 22,108 $ 42,141 $ 61,127
State income taxes, net of federal
provision 2,703 4,402 3,138
Change in valuation
allowance 232 (224) (1,298)
Foreign income taxes 2,066 2,420 4,652
Foreign and other tax
credits (4,561) (3,436) (5,444)
Other, net 983 (63) 4,943
Provision for income taxes $ 23,531 $ 45,240 $ 67,118
Effective tax rate
37.3 %
37.6 %
38.4% Deferred tax assets and liabilities
at February 27, 2016 and February 28, 2015, were
comprised of the following (in thousands):
2016
2015
Deferred tax assets:
Deferred compensation $ 21,750 $ 25,505
Accrued average rent 12,998 11,540
Self insurance reserves 11,245 10,288
Cumulative foreign currency
translation 4,205 4,310
Deferred revenue and revenue
reserves 5,136 6,375
Foreign and other tax
credits 2,403 2,931
Other 4,254 2,378
Total deferred tax assets $ 61,991 $ 63,327
Deferred tax liabilities:
Properties and equipment,
net $ (28,510 ) $ (21,389)
Inventory (23,733 ) (22,231)
Store supplies (3,679 ) (3,942)
Deferred gain on debt
repurchase (11,014 ) (14,716)
Other (782 ) (787)
Total deferred tax
liabilities $ (67,718 ) $ (63,065)
Valuation allowance $ (654 ) $ (422)
Net deferred tax assets (1)
$ (6,381 )
$ (160)
(1)
The
Company adopted retrospectively Accounting Standards Update
2015-17, “Income Taxes (Topic 740): Balance Sheet
Classification of Deferred Taxes” in the fourth quarter of
fiscal 2016. All deferred tax assets and liabilities are classified
as noncurrent, accordingly. For fiscal 2016 and 2015, deferred tax
assets were $3,199 and $5,604, respectively, and related to state
deferred tax assets. Deferred tax assets are included in noncurrent
assets. Deferred tax liabilities were $9,580 and $5,764 for fiscal
2016 and 2015, respectively, and related to federal deferred tax
liabilities. Deferred tax liabilities are included in other
noncurrent liabilities.
Deferred tax assets related to state
net operating losses at February 27, 2016 and
February 28, 2015, were $426,000 and $533,000, respectively.
State loss carryforwards vary as to the carryforward period and
will expire from fiscal 2017 through fiscal 2030. The Company
believes that it is not more likely than not that the benefit from
certain state tax credits will be realized. Accordingly, the
Company has provided a valuation allowance of $654,000 and $422,000
with respect to the deferred tax assets relating to these state tax
credits as of February 27, 2016 and February 28, 2015,
respectively. The Company is subject to taxation in
the United States and various state, provincial, local and foreign
(primarily Canadian) jurisdictions. With few exceptions, as of
fiscal 2016, the Company is no longer subject to U.S. federal or
state examinations by tax authorities for years before fiscal 2013.
Certain tax years prior to fiscal 2013 are subject to examination
by certain state and foreign jurisdictions. A reconciliation of the beginning and
ending amount of unrecognized tax benefits is as follows (in
thousands):
2016
2015
2014
Unrecognized tax benefits —
beginning balance $ 765 $ 6,673 $ 2,194
Gross increases — tax positions
in current period 231 — —
Gross increases — tax positions
in prior period 1,862 282 5,664
Gross decreases — tax positions
in prior period (60 ) (1,458 ) —
Settlements (81 ) (4,732 ) (1,185)
Expiration of statute of
limitations (166 ) — —
Unrecognized tax benefits —
ending balance
$ 2,551
$ 765
$ 6,673 As of February 27, 2016, the
Company had total unrecognized tax benefits of $2,551,000, the
majority of which would, if recognized, affect the Company’s
effective tax rate. As of February 28, 2015, the Company had
unrecognized tax benefits of $765,000, the majority of which would,
if recognized, affect the Company’s effective tax rate. It is
reasonably possible a significant portion of the Company’s
gross unrecognized tax benefits could decrease within the next
twelve months primarily due to audit settlements. Interest associated with unrecognized
tax benefits is recorded in nonoperating (income) and expenses.
Penalties associated with unrecognized tax benefits are recorded in
SG&amp;A expenses. The Company recorded expenses for tax interest
and penalties, net of refunds, of $286,000, $3,000 and $536,000 in
fiscal 2016, 2015 and 2014, respectively. The Company had accrued
penalties and interest of $508,000 and $389,000 at
February 27, 2016 and February 28, 2015,
respectively.</t>
  </si>
  <si>
    <t>Commitments and Contingencies</t>
  </si>
  <si>
    <t>Commitments and Contingencies Disclosure [Abstract]</t>
  </si>
  <si>
    <t>NOTE 8 — COMMITMENTS AND
CONTINGENCIES
Leases
Fiscal
Year
Operating
Subtenant
2017 $ 237,436 $ 835
2018 211,580 348
2019 178,541 18
2020 147,617 —
2021 119,248 —
Thereafter 359,207 —
Total lease commitments
$ 1,253,629
$ 1,201 Rental expense, which includes
distribution and fulfilment center space and corporate
headquarters, was $269,540,000, $263,276,000 and $244,481,000 in
fiscal 2016, 2015 and 2014, respectively. These amounts include
contingent rentals of $400,000, $508,000 and $546,000, based upon a
percentage of sales, and net of sublease incomes totaling $322,000,
$285,000 and $285,000 in fiscal 2016, 2015 and 2014,
respectively. Legal matters A second related case, captioned Town
of Davie Police Pension Plan, Plaintiff, v. Pier 1 Imports, Inc.,
Alexander W. Smith and Charles H. Turner, Defendants (the
“Davie Case”), was filed in the United States District
Court for the Northern District of Texas — Dallas Division on
October 21, 2015 making similar allegations on behalf of a
purported putative class of investors who purchased or otherwise
acquired stock of Pier 1 Imports, Inc. between December 19,
2013 and September 24, 2015. The Kenney Case and the Davie Case
have been consolidated into a single action, captioned Town of
Davie Police Pension Plan, Plaintiff, v. Pier 1 Imports, Inc.,
Alexander W. Smith and Charles H. Turner, Defendants. The
consolidated action is pending in the United States District Court
for the Northern District of Texas — Dallas Division.
Although the ultimate outcome of litigation cannot be predicted
with certainty, the Company believes that this lawsuit is without
merit and intends to defend against it vigorously. During fiscal years 2016, 2015 and
2014, there were various claims, lawsuits, inquiries and pending
actions against the Company incident to the operations of its
business. The Company considers these other matters to be ordinary
and routine in nature. The Company maintains insurance against the
consolidated class action noted in the preceding paragraphs and
liability insurance against most of the other matters noted in this
paragraph. It is the opinion of management, after consultation with
counsel, that the ultimate resolution of such matters will not have
a material adverse effect, either individually or in the aggregate,
on the Company’s consolidated financial position, results of
operations or liquidity.</t>
  </si>
  <si>
    <t>Selected Quarterly Financial Data</t>
  </si>
  <si>
    <t>Quarterly Financial Information Disclosure [Abstract]</t>
  </si>
  <si>
    <t>NOTE 9 — SELECTED QUARTERLY
FINANCIAL DATA (UNAUDITED)
Summarized quarterly financial data
for the years ended February 27, 2016 and February 28,
2015, are set forth below (in thousands except per share
amounts):
Three Months Ended
Fiscal
2016
5/30/2015
8/29/2015
11/28/2015
2/27/2016
Net sales (historical
presentation) $ 432,004 429,956 472,547
Net sales (revised presentation)
(1) $ 436,866 434,992 478,047 542,325
Gross profit (historical
presentation) $ 164,677 149,518 178,493
Gross profit (revised presentation)
(1) $ 169,539 154,554 183,993 196,894
SG&amp;A expenses (historical
presentation) $ 138,725 128,379 146,054
SG&amp;A expenses (revised
presentation) (1) $ 143,587 133,415 151,554 150,272
Operating income $ 13,558 8,385 19,657 33,608
Net income $ 6,874 3,166 10,919 18,675
Average shares outstanding —
basic 88,295 86,038 83,877 81,546
Average shares outstanding —
diluted 89,021 86,717 84,170 81,574
Basic earnings per share $ 0.08 0.04 0.13 0.23
Diluted earnings per share
$ 0.08
0.04
0.13
0.23
Three Months Ended
Fiscal
2015
5/31/2014
8/30/2014
11/29/2014
2/28/2015
Net sales (historical
presentation) $ 419,059 418,622 484,501 543,600
Net sales (revised presentation)
(1) $ 423,710 423,475 487,366 550,006
Gross profit (historical
presentation) $ 167,714 162,637 204,913 214,442
Gross profit (revised presentation)
(1) $ 172,365 167,490 207,778 220,848
SG&amp;A expenses (historical
presentation) $ 131,466 134,817 160,820 149,028
SG&amp;A expenses (revised
presentation) (1) $ 136,117 139,670 163,685 155,434
Operating income $ 25,830 16,529 31,770 53,142
Net income $ 15,055 9,158 17,860 33,089
Average shares outstanding —
basic 94,656 91,503 89,741 88,426
Average shares outstanding —
diluted 95,925 92,531 90,635 89,421
Basic earnings per share $ 0.16 0.10 0.20 0.37
Diluted earnings per
share
$ 0.16
0.10
0.20
0.37
(1)
In the
table above, the Company has revised the presentation of the
reporting of Credit Card Fees for all periods presented. The
Company previously reported Credit Card Fees as a reduction to net
sales and has revised its presentation to report Credit Card Fees
as a component of SG&amp;A expenses. This revised presentation
results in an immaterial increase to both net sales and SG&amp;A
expenses. There is no impact to operating income, net income, the
balance sheet or statement of cash flows. The three months ended
November 29, 2014 included a reduction of Credit Card Fees based
upon a settlement agreement.</t>
  </si>
  <si>
    <t>Description of Business and Summary of Significant Accounting Policies (Policies)</t>
  </si>
  <si>
    <t>Organization</t>
  </si>
  <si>
    <t>Basis of consolidation</t>
  </si>
  <si>
    <t>Segment information</t>
  </si>
  <si>
    <t>Use of estimates</t>
  </si>
  <si>
    <t>Reclassifications</t>
  </si>
  <si>
    <t>Revised presentation of credit card fees</t>
  </si>
  <si>
    <t>Revised presentation of credit
card fees The following table shows the revised
presentation of net sales and SG&amp;A expenses for the years ended
February 27, 2016, February 28, 2015 and
March 1, 2014, to illustrate the effect of the revised
presentation of Credit Card Fees, net, on the Company’s
financial statements (in thousands):
Year Ended
February 27, 2016
February 28, 2015
March 1, 2014
$ Amount
% of Sales
$ Amount
% of Sales
$ Amount
% of Sales
Net sales (Historical
Presentation) $ 1,870,252 100.0% $ 1,865,782 100.0% $ 1,771,743 100.0%
Add back: Credit Card Fees, net
(1) 21,978 18,775 19,700
Net sales (Revised
Presentation) $ 1,892,230 100.0% $ 1,884,557 100.0% $ 1,791,443 100.0%
SG&amp;A (Historical
Presentation) $ 556,850 29.8% $ 576,131 30.9% $ 531,190 30.0%
Add back: Credit Card Fees, net
(1) 21,978 18,775 19,700
SG&amp;A (Revised
Presentation)
$ 578,828
30.6%
$ 594,906
31.6%
$ 550,890
30.8%
(1)
Fiscal
2015 included a reduction of Credit Card Fees based upon a
settlement agreement.</t>
  </si>
  <si>
    <t>Fiscal periods</t>
  </si>
  <si>
    <t>Cash and cash equivalents, including temporary investments</t>
  </si>
  <si>
    <t>Cash and cash equivalents,
including temporary investments</t>
  </si>
  <si>
    <t>Translation of foreign currencies</t>
  </si>
  <si>
    <t>Translation of foreign
currencies</t>
  </si>
  <si>
    <t>Concentrations of risk</t>
  </si>
  <si>
    <t>Financial instruments</t>
  </si>
  <si>
    <t>Financial instruments Risk management instruments Periodically, the Company hedges
certain commitments denominated in foreign currencies through the
purchase of forward contracts. The forward contracts are purchased
to cover a portion of commitments to buy merchandise for resale.
The Company also, on occasion, uses contracts to hedge its exposure
associated with the repatriation of funds from its Canadian
operations. As of February 27, 2016 and February 28,
2015, there were no material outstanding contracts to hedge
exposure associated with the Company’s merchandise purchases
denominated in foreign currencies or the repatriation of Canadian
funds. For financial accounting purposes, the Company does not
designate such contracts as hedges. Thus, changes in the fair value
of both types of forward contracts would be included in the
Company’s consolidated statements of operations. The changes
in fair value and settlement of these contracts were not material
and were included in cost of sales for forward contracts related to
merchandise purchases, and in SG&amp;A expenses for forward
contracts associated with the repatriation of Canadian
funds. When the Company enters into forward
foreign currency exchange contracts, it enters into them with major
financial institutions and monitors its positions with, and the
credit quality of, these counterparties to such financial
instruments.</t>
  </si>
  <si>
    <t>Accounts receivable</t>
  </si>
  <si>
    <t>Inventories The Company recognizes known
inventory losses, shortages and damages when incurred and maintains
a reserve for estimated shrinkage since the last physical count,
when actual shrinkage was recorded. The amount of the reserve is
estimated based on historical experience from the results of its
physical inventories. The reserves for estimated shrinkage at the
end of fiscal 2016 and 2015 were $5,312,000 and $5,105,000,
respectively.</t>
  </si>
  <si>
    <t>Properties and equipment, net Expenditures for maintenance, repairs
and renewals that do not materially prolong the original useful
lives of the assets are charged to expense as incurred. In the case
of disposals, assets and the related depreciation are removed from
the accounts and the net amount, less proceeds from disposal, is
credited or charged to income. Long-lived assets are reviewed for
impairment at least annually or whenever an event or change in
circumstances indicates that their carrying values may not be
recoverable. If the impairment analysis indicates that the carrying
value of the assets exceeds the sum of the expected undiscounted
cash flows, the assets may be considered impaired. Impairment, if
any, is recorded in the period in which the impairment occurred.
The Company recorded no material impairment charges in fiscal 2016,
2015 or 2014.</t>
  </si>
  <si>
    <t>Insurance provision</t>
  </si>
  <si>
    <t>Revenue recognition</t>
  </si>
  <si>
    <t>Gift cards</t>
  </si>
  <si>
    <t>Leases</t>
  </si>
  <si>
    <t>Advertising costs</t>
  </si>
  <si>
    <t>Defined benefit plans</t>
  </si>
  <si>
    <t>Defined benefit plans See Note 5 of the Notes to
Consolidated Financial Statements for further
discussion.</t>
  </si>
  <si>
    <t>Income taxes</t>
  </si>
  <si>
    <t>Income taxes See Note 7 of the
Notes to Consolidated Financial Statements for further
discussion.</t>
  </si>
  <si>
    <t>Earnings per share</t>
  </si>
  <si>
    <t>Earnings per share Earnings per share amounts were
calculated as follows (in thousands except per share
amounts):
Year Ended
February 27,
February 28,
March 1,
Net income $ 39,634 $ 75,162 $ 107,531
Weighted average shares
outstanding:
Basic 84,939 91,081 104,121
Effect of dilutive stock
options 316 696 1,268
Effect of dilutive restricted
stock 115 351 859
Diluted 85,370 92,128 106,248
Earnings per share:
Basic $ 0.47 $ 0.83 $ 1.03
Diluted
$ 0.46
$ 0.82
$ 1.01 Outstanding stock options totaling
402,311 for fiscal 2016, 114,623 for fiscal 2015 and 6,624 for
fiscal 2014 were excluded from the computation of earnings per
share, as the effect would be antidilutive.</t>
  </si>
  <si>
    <t>Stock-based compensation</t>
  </si>
  <si>
    <t>Stock-based compensation The Company estimates forfeitures
based on its historical forfeiture experience, and adjusts
forfeiture estimates based on actual forfeiture experience for all
awards with service conditions. The effect of any forfeiture
adjustments was not material.</t>
  </si>
  <si>
    <t>Adoption of new accounting standards</t>
  </si>
  <si>
    <t>Adoption of new accounting
standards “Interest — Imputation of Interest.” “Interest — Imputation of
Interest (Subtopic 835-30),” Consolidated Balance Sheets Note 4
of the Notes to Consolidated Financial Statements In April 2015, the Financial
Accounting Standards Board issued Accounting Standards Update
2015-05, “Customers Accounting for Cloud Computing
Costs.” In July 2015, the Financial
Accounting Standards Board issued Accounting Standards Update
2015-11, “Inventory (Topic 330): Simplifying the
Measurement of Inventory.” In August 2015, the Financial
Accounting Standards Board issued Accounting Standards Update
2015-14, “Revenue from Contracts with Customers (Topic
606): Deferral of the Effective Date.” In November 2015, the Financial
Accounting Standards Board issued Accounting Standards Update
2015-17, “Income Taxes (Topic 740): Balance Sheet
Classification of Deferred Taxes.” Consolidated Balance Sheets Note 7 of the Notes to
Consolidated Financial Statements. In February 2016, the Financial
Accounting Standards Board issued Accounting Standards Update
2016-02, “Leases (Topic 842),” In March 2016, the Financial
Accounting Standards Board issued Accounting Standards Update
2016-09, “Compensation — Stock Compensation (Topic
718): Improvements to Employee Share-Based Payment
Accounting,”</t>
  </si>
  <si>
    <t>Description of Business and Summary of Significant Accounting Policies (Tables)</t>
  </si>
  <si>
    <t>Summary of Net Sales and SG&amp;A Expenses</t>
  </si>
  <si>
    <t>The following table shows the revised
presentation of net sales and SG&amp;A expenses for the years ended
February 27, 2016, February 28, 2015 and
March 1, 2014, to illustrate the effect of the revised
presentation of Credit Card Fees, net, on the Company’s
financial statements (in thousands):
Year Ended
February 27, 2016
February 28, 2015
March 1, 2014
$ Amount
% of Sales
$ Amount
% of Sales
$ Amount
% of Sales
Net sales (Historical
Presentation) $ 1,870,252 100.0% $ 1,865,782 100.0% $ 1,771,743 100.0%
Add back: Credit Card Fees, net
(1) 21,978 18,775 19,700
Net sales (Revised
Presentation) $ 1,892,230 100.0% $ 1,884,557 100.0% $ 1,791,443 100.0%
SG&amp;A (Historical
Presentation) $ 556,850 29.8% $ 576,131 30.9% $ 531,190 30.0%
Add back: Credit Card Fees, net
(1) 21,978 18,775 19,700
SG&amp;A (Revised
Presentation)
$ 578,828
30.6%
$ 594,906
31.6%
$ 550,890
30.8%
(1)
Fiscal
2015 included a reduction of Credit Card Fees based upon a
settlement agreement.</t>
  </si>
  <si>
    <t>Calculation of Earnings Per Share</t>
  </si>
  <si>
    <t xml:space="preserve">Earnings per share amounts were
calculated as follows (in thousands except per share
amounts):
Year Ended
February 27,
February 28,
March 1,
Net income $ 39,634 $ 75,162 $ 107,531
Weighted average shares
outstanding:
Basic 84,939 91,081 104,121
Effect of dilutive stock
options 316 696 1,268
Effect of dilutive restricted
stock 115 351 859
Diluted 85,370 92,128 106,248
Earnings per share:
Basic $ 0.47 $ 0.83 $ 1.03
Diluted
$ 0.46
$ 0.82
$ 1.01 </t>
  </si>
  <si>
    <t>Properties and Equipment, Net (Tables)</t>
  </si>
  <si>
    <t>Summary of Properties and Equipment, Net</t>
  </si>
  <si>
    <t xml:space="preserve">Properties and equipment, net are
summarized as follows at February 27, 2016 and
February 28, 2015 (in thousands):
2016
2015
Land $ 535 $ 535
Buildings 8,087 8,087
Equipment, furniture, fixtures and
other 355,561 342,407
Leasehold improvements 210,546 213,148
Computer software 101,391 89,271
Projects in progress 13,271 6,837
689,391 660,285
Less accumulated
depreciation 481,758 446,237
Properties and equipment,
net
$ 207,633
$ 214,048 </t>
  </si>
  <si>
    <t>Other Accrued Liabilities and Noncurrent Liabilities (Tables)</t>
  </si>
  <si>
    <t>Summary of Other Accrued Liabilities and Noncurrent Liabilities</t>
  </si>
  <si>
    <t xml:space="preserve">The following is a summary of other
accrued liabilities and noncurrent liabilities at February 27,
2016 and February 28, 2015 (in thousands):
2016
2015
Accrued payroll and other
employee-related liabilities $ 54,034 $ 59,422
Accrued taxes, other than
income 23,718 23,160
Rent-related liabilities 7,966 7,854
Other 15,994 16,345
Other accrued liabilities $ 101,712 $ 106,781
Rent-related liabilities $ 29,467 $ 26,263
Deferred gains 4,594 5,666
Retirement benefits 42,634 41,791
Other 10,797 6,421
Other noncurrent
liabilities
$ 87,492
$ 80,141 </t>
  </si>
  <si>
    <t>Long-Term Debt and Available Credit (Tables)</t>
  </si>
  <si>
    <t>Term loan Facility Maturity</t>
  </si>
  <si>
    <t xml:space="preserve">The Term Loan Facility matures as
follows (in thousands):
Fiscal
Year
Amount
2017 $ 2,000
2018 2,000
2019 2,000
2020 2,000
Thereafter 189,000
Total 197,000
Debt Issuance Costs (2,672 )
Debt Discount (1,463 )
Total Debt
$ 192,865 </t>
  </si>
  <si>
    <t>Employee Benefit Plans (Tables)</t>
  </si>
  <si>
    <t>Reconciliation of Benefit Obligations and Funded Status of Plans</t>
  </si>
  <si>
    <t>The following provides a
reconciliation of benefit obligations and funded status of the
plans as of February 27, 2016 and February 28, 2015 (in
thousands):
2016
2015
Change in projected benefit
obligation:
Projected benefit obligation,
beginning of year $ 25,404 $ 27,481
Service cost 1,468 1,402
Interest cost 634 823
Actuarial loss 812 2,772
Benefits paid (including
settlements) (127 ) (7,707 )
Curtailment — 633
Projected benefit obligation, end of
year $ 28,191 $ 25,404
Reconciliation of funded
status:
Projected benefit
obligation $ 28,191 $ 25,404
Plan assets — —
Funded status $ (28,191 ) $ (25,404 )
Accumulated benefit
obligation $ (28,191 ) $ (25,404 )
Amounts recognized in the balance
sheets:
Current liability $ (127 ) $ (127 )
Noncurrent liability (28,064 ) (25,277 )
Accumulated other comprehensive loss,
pre-tax 3,719 4,361
Net amount recognized $ (24,472 ) $ (21,043 )
Cumulative other comprehensive loss,
net of taxes of $2,871 and $3,121 in fiscal 2016 and 2015,
respectively $ 850 $ 1,240
Weighted average assumptions used to
determine:
Benefit obligation, end of
year:
Discount rate 2.75 % 2.50%
Lump-sum conversion discount
rate 3.50 % 4.00%
Rate of compensation increase
(1) 3.00 % 3.00%
Net periodic benefit cost for years
ended:
Discount rate 2.50 % 3.00%
Lump-sum conversion discount
rate 4.00 % 5.00%
Rate of compensation
increase
0.00 %
0.00%
(1)
The
rate of compensation increase shown above assumes an increase of 0%
for fiscal year 2017 and 3% for fiscal years thereafter, except for
the Company’s CEO. The CEO’s rate of compensation is
governed by his employment agreement.</t>
  </si>
  <si>
    <t>Components of Net Periodic Benefit Cost</t>
  </si>
  <si>
    <t xml:space="preserve">Net periodic benefit cost included
the following actuarially determined components during fiscal 2016,
2015 and 2014 as shown in the table below (in thousands). The
amortization of amounts related to unrecognized prior service costs
and net actuarial loss were reclassified out of other comprehensive
income as a component of net periodic benefit cost.
2016
2015
2014
Service cost $ 1,468 $ 1,402 $ 1,456
Interest cost 634 823 765
Amortization of unrecognized prior
service cost 59 410 410
Amortization of net actuarial
loss 1,394 1,329 1,392
Settlement — 1,248 —
Curtailment — 781 —
Net periodic benefit cost
$ 3,555
$ 5,993
$ 4,023 </t>
  </si>
  <si>
    <t>Matters Concerning Shareholders' Equity (Tables)</t>
  </si>
  <si>
    <t>Summary of Stock Option Grants</t>
  </si>
  <si>
    <t xml:space="preserve">A summary of stock option
transactions related to the Company’s stock option grants
during the three fiscal years is as follows:
Exercisable Shares
Shares
Weighted
Weighted
Number of
Weighted
Outstanding at March 2,
2013 3,488,125 $ 11.05 3,468,275 $ 11.02
Options granted 13,248 23.19 $ 6.70
Options exercised (1,627,500 ) 12.90
Options cancelled or
expired (16,000 ) 17.28
Outstanding at March 1,
2014 1,857,873 9.45 1,830,900 9.31
Options granted 11,300 17.78 4.25
Options exercised (187,625 ) 10.97
Options cancelled or
expired (233,000 ) 17.09
Outstanding at February 28,
2015 1,448,548 8.09 1,419,712 7.86
Options granted 15,500 14.04 3.98
Options exercised (77,500 ) 7.46
Options cancelled or
expired (176,000 ) 14.06
Outstanding at February 27,
2016
1,210,548
7.34
1,176,974
7.06 </t>
  </si>
  <si>
    <t>Shares Outstanding by Ranges of Exercise Prices</t>
  </si>
  <si>
    <t xml:space="preserve">For options outstanding at February 27,
2016
Weighted
Remaining
(in
years) Weighted
Ranges of Exercise Prices
Total
Weighted
Shares
$4.24 — $6.69
954,000
$ 6.66
1.00
954,000
$ 6.66
$7.45 — $11.47 204,600 7.73 1.33 204,600 7.73
$14.04 — $23.19
51,948
18.28
7.71
18,374
20.23 </t>
  </si>
  <si>
    <t>Share Repurchase Plan</t>
  </si>
  <si>
    <t xml:space="preserve">The following table summarizes the
Company’s total repurchases of its common stock during fiscal
2016, 2015 and 2014:
Shares Purchased
Date
Program Announced
Authorized
Date
Fiscal
Fiscal
Fiscal
Weighted
Remaining
Dec. 13, 2012 $ 100,000,000 Sep. 30, 2013 — — 4,525,805 $ 22.10 $ —
Oct. 18, 2013 200,000,000 Apr. 10, 2014 — 5,071,812 5,262,452 19.35 —
Apr. 10, 2014
200,000,000
—
7,460,935
5,208,500
—
12.06
47,176,224 </t>
  </si>
  <si>
    <t>Income Taxes (Tables)</t>
  </si>
  <si>
    <t>Components of Income Before Taxes</t>
  </si>
  <si>
    <t xml:space="preserve">The components of income before taxes
for each of the last three fiscal years, by tax jurisdiction, were
as follows (in thousands):
2016
2015
2014
Domestic $ 54,887 $ 111,338 $ 165,658
Foreign 8,278 9,064 8,991
Income before income taxes
$ 63,165
$ 120,402
$ 174,649 </t>
  </si>
  <si>
    <t>Provision for Income Taxes</t>
  </si>
  <si>
    <t xml:space="preserve">The provision for income taxes for
each of the last three fiscal years consisted of (in
thousands):
2016
2015
2014
Federal:
Current $ 14,600 $ 30,771 $ 43,325
Deferred 2,352 5,620 16,311
State:
Current 2,248 4,402 5,234
Deferred 2,265 2,027 (2,404)
Foreign:
Current 2,066 2,420 4,652
Deferred — — —
Total income tax provision
$ 23,531
$ 45,240
$ 67,118 </t>
  </si>
  <si>
    <t>Income Tax Reported in Consolidated Statements of Operations</t>
  </si>
  <si>
    <t xml:space="preserve">The differences between income taxes
at the statutory federal income tax rate of 35% in fiscal 2016,
2015 and 2014, and income tax reported in the consolidated
statements of operations were as follows (in thousands):
2016
2015
2014
Tax provision at statutory federal
income tax rate $ 22,108 $ 42,141 $ 61,127
State income taxes, net of federal
provision 2,703 4,402 3,138
Change in valuation
allowance 232 (224) (1,298)
Foreign income taxes 2,066 2,420 4,652
Foreign and other tax
credits (4,561) (3,436) (5,444)
Other, net 983 (63) 4,943
Provision for income taxes $ 23,531 $ 45,240 $ 67,118
Effective tax rate
37.3 %
37.6 %
38.4% </t>
  </si>
  <si>
    <t>Deferred Tax Assets and Liabilities</t>
  </si>
  <si>
    <t>Deferred tax assets and liabilities
at February 27, 2016 and February 28, 2015, were
comprised of the following (in thousands):
2016
2015
Deferred tax assets:
Deferred compensation $ 21,750 $ 25,505
Accrued average rent 12,998 11,540
Self insurance reserves 11,245 10,288
Cumulative foreign currency
translation 4,205 4,310
Deferred revenue and revenue
reserves 5,136 6,375
Foreign and other tax
credits 2,403 2,931
Other 4,254 2,378
Total deferred tax assets $ 61,991 $ 63,327
Deferred tax liabilities:
Properties and equipment,
net $ (28,510 ) $ (21,389)
Inventory (23,733 ) (22,231)
Store supplies (3,679 ) (3,942)
Deferred gain on debt
repurchase (11,014 ) (14,716)
Other (782 ) (787)
Total deferred tax
liabilities $ (67,718 ) $ (63,065)
Valuation allowance $ (654 ) $ (422)
Net deferred tax assets (1)
$ (6,381 )
$ (160)
(1)
The
Company adopted retrospectively Accounting Standards Update
2015-17, “Income Taxes (Topic 740): Balance Sheet
Classification of Deferred Taxes” in the fourth quarter of
fiscal 2016. All deferred tax assets and liabilities are classified
as noncurrent, accordingly. For fiscal 2016 and 2015, deferred tax
assets were $3,199 and $5,604, respectively, and related to state
deferred tax assets. Deferred tax assets are included in noncurrent
assets. Deferred tax liabilities were $9,580 and $5,764 for fiscal
2016 and 2015, respectively, and related to federal deferred tax
liabilities. Deferred tax liabilities are included in other
noncurrent liabilities.</t>
  </si>
  <si>
    <t>Reconciliation of Unrecognized Tax Benefits</t>
  </si>
  <si>
    <t xml:space="preserve">A reconciliation of the beginning and
ending amount of unrecognized tax benefits is as follows (in
thousands):
2016
2015
2014
Unrecognized tax benefits —
beginning balance $ 765 $ 6,673 $ 2,194
Gross increases — tax positions
in current period 231 — —
Gross increases — tax positions
in prior period 1,862 282 5,664
Gross decreases — tax positions
in prior period (60 ) (1,458 ) —
Settlements (81 ) (4,732 ) (1,185)
Expiration of statute of
limitations (166 ) — —
Unrecognized tax benefits —
ending balance
$ 2,551
$ 765
$ 6,673 </t>
  </si>
  <si>
    <t>Commitments and Contingencies (Tables)</t>
  </si>
  <si>
    <t>Schedule of Minimum Lease Commitments and Future Subtenant Receipts</t>
  </si>
  <si>
    <t xml:space="preserve">At February 27, 2016, the
Company had the following minimum lease commitments and future
subtenant receipts in the years indicated (in
thousands):
Fiscal
Year
Operating
Subtenant
2017 $ 237,436 $ 835
2018 211,580 348
2019 178,541 18
2020 147,617 —
2021 119,248 —
Thereafter 359,207 —
Total lease commitments
$ 1,253,629
$ 1,201 </t>
  </si>
  <si>
    <t>Selected Quarterly Financial Data (Tables)</t>
  </si>
  <si>
    <t>Schedule of Quarterly Financial Data</t>
  </si>
  <si>
    <t>Summarized quarterly financial data
for the years ended February 27, 2016 and February 28,
2015, are set forth below (in thousands except per share
amounts):
Three Months Ended
Fiscal
2016
5/30/2015
8/29/2015
11/28/2015
2/27/2016
Net sales (historical
presentation) $ 432,004 429,956 472,547
Net sales (revised presentation)
(1) $ 436,866 434,992 478,047 542,325
Gross profit (historical
presentation) $ 164,677 149,518 178,493
Gross profit (revised presentation)
(1) $ 169,539 154,554 183,993 196,894
SG&amp;A expenses (historical
presentation) $ 138,725 128,379 146,054
SG&amp;A expenses (revised
presentation) (1) $ 143,587 133,415 151,554 150,272
Operating income $ 13,558 8,385 19,657 33,608
Net income $ 6,874 3,166 10,919 18,675
Average shares outstanding —
basic 88,295 86,038 83,877 81,546
Average shares outstanding —
diluted 89,021 86,717 84,170 81,574
Basic earnings per share $ 0.08 0.04 0.13 0.23
Diluted earnings per share
$ 0.08
0.04
0.13
0.23
Three Months Ended
Fiscal
2015
5/31/2014
8/30/2014
11/29/2014
2/28/2015
Net sales (historical
presentation) $ 419,059 418,622 484,501 543,600
Net sales (revised presentation)
(1) $ 423,710 423,475 487,366 550,006
Gross profit (historical
presentation) $ 167,714 162,637 204,913 214,442
Gross profit (revised presentation)
(1) $ 172,365 167,490 207,778 220,848
SG&amp;A expenses (historical
presentation) $ 131,466 134,817 160,820 149,028
SG&amp;A expenses (revised
presentation) (1) $ 136,117 139,670 163,685 155,434
Operating income $ 25,830 16,529 31,770 53,142
Net income $ 15,055 9,158 17,860 33,089
Average shares outstanding —
basic 94,656 91,503 89,741 88,426
Average shares outstanding —
diluted 95,925 92,531 90,635 89,421
Basic earnings per share $ 0.16 0.10 0.20 0.37
Diluted earnings per
share
$ 0.16
0.10
0.20
0.37
(1)
In the
table above, the Company has revised the presentation of the
reporting of Credit Card Fees for all periods presented. The
Company previously reported Credit Card Fees as a reduction to net
sales and has revised its presentation to report Credit Card Fees
as a component of SG&amp;A expenses. This revised presentation
results in an immaterial increase to both net sales and SG&amp;A
expenses. There is no impact to operating income, net income, the
balance sheet or statement of cash flows. The three months ended
November 29, 2014 included a reduction of Credit Card Fees based
upon a settlement agreement.</t>
  </si>
  <si>
    <t>Description of Business and Summary of Significant Accounting Policies - Additional Information (Detail)</t>
  </si>
  <si>
    <t>Feb. 27, 2016USD ($)Segmentshares</t>
  </si>
  <si>
    <t>Feb. 28, 2015USD ($)shares</t>
  </si>
  <si>
    <t>Mar. 01, 2014USD ($)shares</t>
  </si>
  <si>
    <t>Description Of Business And Summary Of Significant Accounting Policies [Line Items]</t>
  </si>
  <si>
    <t>Number of operating segment | Segment</t>
  </si>
  <si>
    <t>Cumulative other comprehensive income (loss) related to translation adjustments</t>
  </si>
  <si>
    <t>Adjustments for currency translation resulted in other comprehensive income (loss), net of tax</t>
  </si>
  <si>
    <t>Assets or liabilities with a fair value significantly different from the recorded value</t>
  </si>
  <si>
    <t>Life insurance proceeds received</t>
  </si>
  <si>
    <t>Reserves for estimated shrinkage of inventory</t>
  </si>
  <si>
    <t>Impairment charges</t>
  </si>
  <si>
    <t>Workers compensation and general liability claims deductible</t>
  </si>
  <si>
    <t>Workers compensation liability</t>
  </si>
  <si>
    <t>General liability insurance claims not settled</t>
  </si>
  <si>
    <t>Reserves for estimated merchandise returns</t>
  </si>
  <si>
    <t>Gift card breakage recognition period from original issuance, months</t>
  </si>
  <si>
    <t>30 months</t>
  </si>
  <si>
    <t>Gift card breakage recognized</t>
  </si>
  <si>
    <t>Operating lease expiring year</t>
  </si>
  <si>
    <t>Lease term</t>
  </si>
  <si>
    <t>10 years</t>
  </si>
  <si>
    <t>Prepaid advertising</t>
  </si>
  <si>
    <t>Outstanding stock options excluded from computation of diluted earnings per share | shares</t>
  </si>
  <si>
    <t>Buildings</t>
  </si>
  <si>
    <t>Estimated remaining useful lives of the assets</t>
  </si>
  <si>
    <t>30 years</t>
  </si>
  <si>
    <t>Furniture, Fixtures and Equipment | Minimum</t>
  </si>
  <si>
    <t>3 years</t>
  </si>
  <si>
    <t>Furniture, Fixtures and Equipment | Maximum</t>
  </si>
  <si>
    <t>Foreign exchange contract | Long</t>
  </si>
  <si>
    <t>Material outstanding contracts to hedge exposure associated with merchandise purchases</t>
  </si>
  <si>
    <t>CANADA</t>
  </si>
  <si>
    <t>Long-lived assets</t>
  </si>
  <si>
    <t>MEXICO</t>
  </si>
  <si>
    <t>EL SALVADOR</t>
  </si>
  <si>
    <t>Sales Revenue, Net | Product Concentration Risk | UNITED STATES</t>
  </si>
  <si>
    <t>Concentration Risk, Percentage</t>
  </si>
  <si>
    <t>93.10%</t>
  </si>
  <si>
    <t>92.40%</t>
  </si>
  <si>
    <t>92.00%</t>
  </si>
  <si>
    <t>Sales Revenue, Net | Product Concentration Risk | CANADA</t>
  </si>
  <si>
    <t>6.30%</t>
  </si>
  <si>
    <t>6.90%</t>
  </si>
  <si>
    <t>7.30%</t>
  </si>
  <si>
    <t>Sales Revenue, Product Line [Member] | Geographic Concentration Risk | CHINA</t>
  </si>
  <si>
    <t>58.00%</t>
  </si>
  <si>
    <t>Sales Revenue, Product Line [Member] | Geographic Concentration Risk | INDIA</t>
  </si>
  <si>
    <t>16.00%</t>
  </si>
  <si>
    <t>Sales Revenue, Product Line [Member] | Geographic Concentration Risk | Vietnam Indonesia And United States</t>
  </si>
  <si>
    <t>17.00%</t>
  </si>
  <si>
    <t>Summary of Net Sales and SG&amp;A Expenses (Detail) - USD ($)</t>
  </si>
  <si>
    <t>3 Months Ended</t>
  </si>
  <si>
    <t>Nov. 28, 2015</t>
  </si>
  <si>
    <t>May. 30, 2015</t>
  </si>
  <si>
    <t>Nov. 29, 2014</t>
  </si>
  <si>
    <t>Aug. 30, 2014</t>
  </si>
  <si>
    <t>May. 31, 2014</t>
  </si>
  <si>
    <t>Error Corrections and Prior Period Adjustments Restatement [Line Items]</t>
  </si>
  <si>
    <t>SG&amp;A</t>
  </si>
  <si>
    <t>Net Sales [Member]</t>
  </si>
  <si>
    <t>Add back: Credit Card Fees, net</t>
  </si>
  <si>
    <t>[1]</t>
  </si>
  <si>
    <t>Percentage of net sales</t>
  </si>
  <si>
    <t>100.00%</t>
  </si>
  <si>
    <t>Selling, General and Administrative Expenses</t>
  </si>
  <si>
    <t>30.60%</t>
  </si>
  <si>
    <t>31.60%</t>
  </si>
  <si>
    <t>30.80%</t>
  </si>
  <si>
    <t>Scenario Previously Reported</t>
  </si>
  <si>
    <t>Scenario Previously Reported | Net Sales [Member]</t>
  </si>
  <si>
    <t>Scenario Previously Reported | Selling, General and Administrative Expenses</t>
  </si>
  <si>
    <t>29.80%</t>
  </si>
  <si>
    <t>30.90%</t>
  </si>
  <si>
    <t>30.00%</t>
  </si>
  <si>
    <t>Fiscal 2015 included a reduction of Credit Card Fees based upon a settlement agreement.</t>
  </si>
  <si>
    <t>Calculation of Earnings Per Share (Detail) - USD ($) $ / shares in Units, shares in Thousands, $ in Thousands</t>
  </si>
  <si>
    <t>Earnings Per Share Disclosure [Line Items]</t>
  </si>
  <si>
    <t>Employee Stock Option</t>
  </si>
  <si>
    <t>Effect of dilutive stock</t>
  </si>
  <si>
    <t>Restricted Stock Awards</t>
  </si>
  <si>
    <t>Summary of Properties and Equipment, Net (Detail) - USD ($) $ in Thousands</t>
  </si>
  <si>
    <t>Land</t>
  </si>
  <si>
    <t>Equipment, furniture, fixtures and other</t>
  </si>
  <si>
    <t>Leasehold improvements</t>
  </si>
  <si>
    <t>Computer software</t>
  </si>
  <si>
    <t>Projects in progress</t>
  </si>
  <si>
    <t>Properties, gross</t>
  </si>
  <si>
    <t>Less accumulated depreciation</t>
  </si>
  <si>
    <t>Summary of Other Accrued Liabilities and Noncurrent Liabilities (Detail) - USD ($) $ in Thousands</t>
  </si>
  <si>
    <t>Accrued Liabilities and Other Liabilities [Abstract]</t>
  </si>
  <si>
    <t>Accrued payroll and other employee-related liabilities</t>
  </si>
  <si>
    <t>Accrued taxes, other than income</t>
  </si>
  <si>
    <t>Rent-related liabilities</t>
  </si>
  <si>
    <t>Deferred gains</t>
  </si>
  <si>
    <t>Retirement benefits</t>
  </si>
  <si>
    <t>Long-Term Debt and Available Credit - Additional Information (Detail) - USD ($)</t>
  </si>
  <si>
    <t>Term Loan Facility</t>
  </si>
  <si>
    <t>Debt Instrument [Line Items]</t>
  </si>
  <si>
    <t>Carrying value of long term debt</t>
  </si>
  <si>
    <t>Weighted average effective interest rate</t>
  </si>
  <si>
    <t>5.10%</t>
  </si>
  <si>
    <t>Term loan facility, maturity date</t>
  </si>
  <si>
    <t>Apr. 30,
		2021</t>
  </si>
  <si>
    <t>Borrowings under term loan facility</t>
  </si>
  <si>
    <t>Term loan facility, quarterly amortization of principal amount of loans</t>
  </si>
  <si>
    <t>0.25%</t>
  </si>
  <si>
    <t>Term loan incremental maximum borrowing capacity</t>
  </si>
  <si>
    <t>Fair Value, Inputs, Level 2 | Term Loan Facility</t>
  </si>
  <si>
    <t>Fair value of term loan facility</t>
  </si>
  <si>
    <t>LIBOR | Term Loan Facility</t>
  </si>
  <si>
    <t>Basis points</t>
  </si>
  <si>
    <t>3.50%</t>
  </si>
  <si>
    <t>Interest floor rate</t>
  </si>
  <si>
    <t>1.00%</t>
  </si>
  <si>
    <t>Base Rate | Term Loan Facility</t>
  </si>
  <si>
    <t>2.50%</t>
  </si>
  <si>
    <t>2.00%</t>
  </si>
  <si>
    <t>Revolving Credit Facility</t>
  </si>
  <si>
    <t>Credit facility , maximum borrowing capacity</t>
  </si>
  <si>
    <t>Credit facility accordion feature</t>
  </si>
  <si>
    <t>Potential increase to credit facility</t>
  </si>
  <si>
    <t>Credit facility, maturity date</t>
  </si>
  <si>
    <t>2018-06</t>
  </si>
  <si>
    <t>Unused portion of credit facility, basis point</t>
  </si>
  <si>
    <t>Percentage of minimum availability on line cap</t>
  </si>
  <si>
    <t>10.00%</t>
  </si>
  <si>
    <t>Minimum availability on line cap, amount</t>
  </si>
  <si>
    <t>Payments of dividends less than 17.5%</t>
  </si>
  <si>
    <t>Fixed charge coverage less than 30%</t>
  </si>
  <si>
    <t>Borrowings outstanding</t>
  </si>
  <si>
    <t>Credit facility borrowing base</t>
  </si>
  <si>
    <t>Remaining borrowing</t>
  </si>
  <si>
    <t>Revolving Credit Facility | LIBOR | Minimum</t>
  </si>
  <si>
    <t>1.25%</t>
  </si>
  <si>
    <t>Revolving Credit Facility | LIBOR | Maximum</t>
  </si>
  <si>
    <t>1.75%</t>
  </si>
  <si>
    <t>Revolving Credit Facility | Prime Rate | Minimum</t>
  </si>
  <si>
    <t>Revolving Credit Facility | Prime Rate | Maximum</t>
  </si>
  <si>
    <t>0.75%</t>
  </si>
  <si>
    <t>Trade Letters Of Credit And Bankers Acceptances</t>
  </si>
  <si>
    <t>Standby letters of credit</t>
  </si>
  <si>
    <t>Commitment fee</t>
  </si>
  <si>
    <t>Standby letters of credit | Minimum</t>
  </si>
  <si>
    <t>Standby letters of credit | Maximum</t>
  </si>
  <si>
    <t>Standby letters of credit | Workers' Compensation And General Liability Insurance Policies</t>
  </si>
  <si>
    <t>Other Miscellaneous Standby Letters Of Credit</t>
  </si>
  <si>
    <t>Trade letter of credit</t>
  </si>
  <si>
    <t>0.625%</t>
  </si>
  <si>
    <t>Trade letter of credit | Minimum</t>
  </si>
  <si>
    <t>Trade letter of credit | Maximum</t>
  </si>
  <si>
    <t>0.875%</t>
  </si>
  <si>
    <t>Industrial Revenue Bonds</t>
  </si>
  <si>
    <t>Industrial revenue bonds, maturity date</t>
  </si>
  <si>
    <t>1.70%</t>
  </si>
  <si>
    <t>1.90%</t>
  </si>
  <si>
    <t>Industrial Revenue Bonds | Standby letters of credit</t>
  </si>
  <si>
    <t>Term Loan Facility Maturity (Detail) - Term Loan Facility</t>
  </si>
  <si>
    <t>Feb. 27, 2016USD ($)</t>
  </si>
  <si>
    <t>Thereafter</t>
  </si>
  <si>
    <t>Debt Issuance Costs</t>
  </si>
  <si>
    <t>Debt Discount</t>
  </si>
  <si>
    <t>Total Debt</t>
  </si>
  <si>
    <t>Employee Benefit Plans - Additional Information (Detail) - USD ($)</t>
  </si>
  <si>
    <t>Defined Benefit Plan Disclosure [Line Items]</t>
  </si>
  <si>
    <t>Minimum age eligibility, years</t>
  </si>
  <si>
    <t>18 years</t>
  </si>
  <si>
    <t>Minimum employment period for eligibility, months</t>
  </si>
  <si>
    <t>6 months</t>
  </si>
  <si>
    <t>Company matching contribution</t>
  </si>
  <si>
    <t>3.00%</t>
  </si>
  <si>
    <t>Contributions by Company to the plan</t>
  </si>
  <si>
    <t>Cash contributions to trust</t>
  </si>
  <si>
    <t>Restricted investments sold to fund retirement benefits</t>
  </si>
  <si>
    <t>Interest bearing investments included in other noncurrent assets</t>
  </si>
  <si>
    <t>Benefit payments expected in fiscal 2017</t>
  </si>
  <si>
    <t>Benefit payments expected in fiscal 2018</t>
  </si>
  <si>
    <t>Benefit payments expected in fiscal 2019</t>
  </si>
  <si>
    <t>Benefit payments expected in fiscal 2020</t>
  </si>
  <si>
    <t>Benefit payments expected in fiscal 2021</t>
  </si>
  <si>
    <t>Benefit payments expected during fiscal years 2022 through 2026</t>
  </si>
  <si>
    <t>Amounts of cumulative other comprehensive loss not recognized as components of net periodic benefit cost related to prior service cost</t>
  </si>
  <si>
    <t>Amounts of cumulative other comprehensive loss not recognized as components of net periodic benefit cost related to net actuarial gain</t>
  </si>
  <si>
    <t>Net actuarial gain (loss) recognized in other comprehensive income</t>
  </si>
  <si>
    <t>Estimated amortization of prior service cost from cumulative other comprehensive loss into net periodic cost in 2017</t>
  </si>
  <si>
    <t>Estimated amortization of net actuarial loss from cumulative other comprehensive loss into net periodic cost in 2017</t>
  </si>
  <si>
    <t>Former Chief Financial Officer</t>
  </si>
  <si>
    <t>Amount used to fund retirements benefits and taxes</t>
  </si>
  <si>
    <t>Chief Financial Officer</t>
  </si>
  <si>
    <t>Retirement benefit payment</t>
  </si>
  <si>
    <t>Life insurance policies</t>
  </si>
  <si>
    <t>Cash surrender value of life insurance policy</t>
  </si>
  <si>
    <t>Death benefit of life insurance policy</t>
  </si>
  <si>
    <t>Minimum</t>
  </si>
  <si>
    <t>Employees contribution for Company match</t>
  </si>
  <si>
    <t>Maximum</t>
  </si>
  <si>
    <t>5.00%</t>
  </si>
  <si>
    <t>Nonqualified deferred compensation plans</t>
  </si>
  <si>
    <t>Company's expense for the plans</t>
  </si>
  <si>
    <t>Cash surrender values of life insurance policies</t>
  </si>
  <si>
    <t>Nonqualified deferred compensation plans | Death benefit plan</t>
  </si>
  <si>
    <t>Death benefits of life insurance policy</t>
  </si>
  <si>
    <t>Supplemental Employee Retirement Plans, Defined Benefit</t>
  </si>
  <si>
    <t>Reconciliation of Benefit Obligations and Funded Status of Plans (Detail) - USD ($) $ in Thousands</t>
  </si>
  <si>
    <t>Change in projected benefit obligation:</t>
  </si>
  <si>
    <t>Projected benefit obligation, beginning of year</t>
  </si>
  <si>
    <t>Service cost</t>
  </si>
  <si>
    <t>Interest cost</t>
  </si>
  <si>
    <t>Actuarial loss</t>
  </si>
  <si>
    <t>Benefits paid (including settlements)</t>
  </si>
  <si>
    <t>Curtailment</t>
  </si>
  <si>
    <t>Projected benefit obligation, end of year</t>
  </si>
  <si>
    <t>Reconciliation of funded status:</t>
  </si>
  <si>
    <t>Projected benefit obligation</t>
  </si>
  <si>
    <t>Plan assets</t>
  </si>
  <si>
    <t>Funded status</t>
  </si>
  <si>
    <t>Accumulated benefit obligation</t>
  </si>
  <si>
    <t>Amounts recognized in the balance sheets:</t>
  </si>
  <si>
    <t>Current liability</t>
  </si>
  <si>
    <t>Noncurrent liability</t>
  </si>
  <si>
    <t>Accumulated other comprehensive loss, pre-tax</t>
  </si>
  <si>
    <t>Net amount recognized</t>
  </si>
  <si>
    <t>Cumulative other comprehensive loss, net of taxes of $2,871 and $3,121 in fiscal 2016 and 2015, respectively</t>
  </si>
  <si>
    <t>Benefit obligation, end of year:</t>
  </si>
  <si>
    <t>Discount rate</t>
  </si>
  <si>
    <t>2.75%</t>
  </si>
  <si>
    <t>Lump-sum conversion discount rate</t>
  </si>
  <si>
    <t>4.00%</t>
  </si>
  <si>
    <t>Rate of compensation increase</t>
  </si>
  <si>
    <t>Net periodic benefit cost for years ended:</t>
  </si>
  <si>
    <t>0.00%</t>
  </si>
  <si>
    <t>The rate of compensation increase shown above assumes an increase of 0% for fiscal year 2017 and 3% for fiscal years thereafter, except for the Company's CEO. The CEO's rate of compensation is governed by his employment agreement.</t>
  </si>
  <si>
    <t>Reconciliation of Benefit Obligations and Funded Status of Plans (Parenthetical) (Detail) - USD ($) $ in Thousands</t>
  </si>
  <si>
    <t>Cumulative other comprehensive loss, taxes</t>
  </si>
  <si>
    <t>Anticipated increase for fiscal years, 2017</t>
  </si>
  <si>
    <t>Anticipated increase for fiscal years, thereafter</t>
  </si>
  <si>
    <t>Components of Net Periodic Benefit Cost (Detail) - USD ($) $ in Thousands</t>
  </si>
  <si>
    <t>Defined Benefit Plan, Net Periodic Benefit Cost [Abstract]</t>
  </si>
  <si>
    <t>Amortization of unrecognized prior service cost</t>
  </si>
  <si>
    <t>Amortization of net actuarial loss</t>
  </si>
  <si>
    <t>Settlement</t>
  </si>
  <si>
    <t>Net periodic benefit cost</t>
  </si>
  <si>
    <t>Matters Concerning Shareholders' Equity - Additional Information (Detail) - USD ($)</t>
  </si>
  <si>
    <t>Apr. 13, 2016</t>
  </si>
  <si>
    <t>Jun. 13, 2012</t>
  </si>
  <si>
    <t>Jun. 25, 2015</t>
  </si>
  <si>
    <t>Mar. 02, 2013</t>
  </si>
  <si>
    <t>Mar. 23, 2006</t>
  </si>
  <si>
    <t>Share Based Compensation Arrangements and Share Repurchase Plan [Line Items]</t>
  </si>
  <si>
    <t>Prior period authorized aggregate number of shares available for issuance</t>
  </si>
  <si>
    <t>Share-based compensation expense, adjustments</t>
  </si>
  <si>
    <t>Realized tax benefit related to stock-based compensation</t>
  </si>
  <si>
    <t>Excess tax benefit related to stock-based compensation</t>
  </si>
  <si>
    <t>Outstanding options exercisable</t>
  </si>
  <si>
    <t>Percentage of non-employee directors contribution to stock purchase plan</t>
  </si>
  <si>
    <t>Percentage of company contributes to stock purchase plan</t>
  </si>
  <si>
    <t>25.00%</t>
  </si>
  <si>
    <t>Company contributions to the plan</t>
  </si>
  <si>
    <t>Preferred stock, restated certificate of incorporation authorized</t>
  </si>
  <si>
    <t>Par value of preferred stock</t>
  </si>
  <si>
    <t>Preferred stock issued, shares</t>
  </si>
  <si>
    <t>Cash dividends paid</t>
  </si>
  <si>
    <t>Common stock, dividends, per share</t>
  </si>
  <si>
    <t>Dividends payable, date of record</t>
  </si>
  <si>
    <t>Apr. 27,
		2016</t>
  </si>
  <si>
    <t>Dividends payable, date to be paid</t>
  </si>
  <si>
    <t>May 11,
		2016</t>
  </si>
  <si>
    <t>Payment for repurchased shares</t>
  </si>
  <si>
    <t>Percentage of associate contribution to stock purchase plan</t>
  </si>
  <si>
    <t>20.00%</t>
  </si>
  <si>
    <t>Subsequent Event</t>
  </si>
  <si>
    <t>Share Repurchase Program April 2014</t>
  </si>
  <si>
    <t>Common stock repurchased under Share repurchase plan</t>
  </si>
  <si>
    <t>Share Repurchase Program April 2014 | Subsequent Event</t>
  </si>
  <si>
    <t>Weighted Average Cost</t>
  </si>
  <si>
    <t>Amount remained for repurchase</t>
  </si>
  <si>
    <t>Weighted average grant date fair value</t>
  </si>
  <si>
    <t>Unvested shares of restricted stock awards outstanding</t>
  </si>
  <si>
    <t>Shares awarded</t>
  </si>
  <si>
    <t>Awards other than options vested in period</t>
  </si>
  <si>
    <t>Awards other than options forfeited in period</t>
  </si>
  <si>
    <t>Recorded stock-based compensation expense</t>
  </si>
  <si>
    <t>Total unrecognized compensation expense related to unvested stock option awards</t>
  </si>
  <si>
    <t>Weighted average period for recognizing unrecognized compensation expense, in years</t>
  </si>
  <si>
    <t>1 year 6 months</t>
  </si>
  <si>
    <t>Total fair value of awards vested</t>
  </si>
  <si>
    <t>Restricted Stock Awards | Minimum</t>
  </si>
  <si>
    <t>Term from date of grant, years</t>
  </si>
  <si>
    <t>Restricted Stock Awards | CEO</t>
  </si>
  <si>
    <t>Shares of restricted stock that will be awarded during 3 year period beginning in 2014</t>
  </si>
  <si>
    <t>Time-Based Restricted Shares | CEO</t>
  </si>
  <si>
    <t>Performance Shares</t>
  </si>
  <si>
    <t>Expense per share</t>
  </si>
  <si>
    <t>Performance Shares | CEO</t>
  </si>
  <si>
    <t>Employment Inducement Award | CEO</t>
  </si>
  <si>
    <t>2 years 2 months 12 days</t>
  </si>
  <si>
    <t>Weighted average remaining contractual term for outstanding options, in years</t>
  </si>
  <si>
    <t>1 year 3 months 18 days</t>
  </si>
  <si>
    <t>Weighted average remaining contractual term for exercisable options, in years</t>
  </si>
  <si>
    <t>1 year 1 month 6 days</t>
  </si>
  <si>
    <t>Aggregate intrinsic value for outstanding options</t>
  </si>
  <si>
    <t>Aggregate intrinsic value for exercisable options</t>
  </si>
  <si>
    <t>Total intrinsic value of options exercised</t>
  </si>
  <si>
    <t>Time-Based Long-Term Incentive Awards</t>
  </si>
  <si>
    <t>Percentage of award vested in year one</t>
  </si>
  <si>
    <t>33.00%</t>
  </si>
  <si>
    <t>Percentage of award vested in year two</t>
  </si>
  <si>
    <t>Percentage of award vested in year three</t>
  </si>
  <si>
    <t>34.00%</t>
  </si>
  <si>
    <t>Vesting period, years</t>
  </si>
  <si>
    <t>Performance-Based Long-Term Incentive Awards</t>
  </si>
  <si>
    <t>Performance-Based Long-Term Incentive Awards | Performance Based Granted in Prior Period</t>
  </si>
  <si>
    <t>Director Deferred Stock Units</t>
  </si>
  <si>
    <t>Percentage of matching contribution to annual retainer fees deferred</t>
  </si>
  <si>
    <t>Deferred compensation arrangement shares deferred, but not delivered</t>
  </si>
  <si>
    <t>Stock units delivered</t>
  </si>
  <si>
    <t>Compensation expense for director deferred stock awards</t>
  </si>
  <si>
    <t>2015 Stock Incentive Plan</t>
  </si>
  <si>
    <t>2006 Stock Incentive Plan</t>
  </si>
  <si>
    <t>2006 Stock Incentive Plan | Maximum</t>
  </si>
  <si>
    <t>2006 Stock Incentive Plan | Employee Stock Option</t>
  </si>
  <si>
    <t>4 years</t>
  </si>
  <si>
    <t>Summary of Stock Option Grants (Detail) - $ / shares</t>
  </si>
  <si>
    <t>Options Outstanding, Shares, Beginning Balance</t>
  </si>
  <si>
    <t>Options granted, Shares</t>
  </si>
  <si>
    <t>Options exercised, Shares</t>
  </si>
  <si>
    <t>Options cancelled or expired, Shares</t>
  </si>
  <si>
    <t>Options Outstanding, Shares, Ending Balance</t>
  </si>
  <si>
    <t>Options outstanding, Weighted Average Exercise Price, Beginning Balance</t>
  </si>
  <si>
    <t>Options granted, Weighted Average Exercise Price</t>
  </si>
  <si>
    <t>Options exercised, Weighted Average Exercise Price</t>
  </si>
  <si>
    <t>Options cancelled or expired, Weighted Average Exercise Price</t>
  </si>
  <si>
    <t>Options outstanding, Weighted Average Exercise Price, Ending Balance</t>
  </si>
  <si>
    <t>Options outstanding, Exercisable Shares, Number of Shares, Beginning Balance</t>
  </si>
  <si>
    <t>Options granted, Weighted Average Fair Value at Date of Grant</t>
  </si>
  <si>
    <t>Options outstanding, Exercisable Shares, Number of Shares, Ending Balance</t>
  </si>
  <si>
    <t>Options outstanding, Exercisable Shares, Weighted Average Exercise Price, Beginning Balance</t>
  </si>
  <si>
    <t>Options outstanding, Exercisable Shares, Weighted Average Exercise Price, Ending Balance</t>
  </si>
  <si>
    <t>Shares Outstanding by Ranges of Exercise Prices (Detail)</t>
  </si>
  <si>
    <t>Feb. 27, 2016$ / sharesshares</t>
  </si>
  <si>
    <t>$4.24 - $6.69</t>
  </si>
  <si>
    <t>Share-based Compensation, Shares Authorized under Stock Option Plans, Exercise Price Range [Line Items]</t>
  </si>
  <si>
    <t>Shares outstanding, Ranges of Exercise Prices, Lower Range Limit</t>
  </si>
  <si>
    <t>Shares outstanding, Ranges of Exercise Prices, Upper Range Limit</t>
  </si>
  <si>
    <t>Total Shares | shares</t>
  </si>
  <si>
    <t>Weighted Average Exercise Price</t>
  </si>
  <si>
    <t>Weighted Average Remaining Contractual Life (in years)</t>
  </si>
  <si>
    <t>1 year</t>
  </si>
  <si>
    <t>Shares Currently Exercisable | shares</t>
  </si>
  <si>
    <t>Weighted Average Exercise Price- Exercisable Shares</t>
  </si>
  <si>
    <t>$7.45 - $11.47</t>
  </si>
  <si>
    <t>1 year 3 months 29 days</t>
  </si>
  <si>
    <t>$14.04 - $23.19</t>
  </si>
  <si>
    <t>7 years 8 months 1 day</t>
  </si>
  <si>
    <t>Share Repurchase Plan (Detail) - USD ($)</t>
  </si>
  <si>
    <t>Dec. 13, 2012</t>
  </si>
  <si>
    <t>Equity, Class of Treasury Stock [Line Items]</t>
  </si>
  <si>
    <t>Date Announced</t>
  </si>
  <si>
    <t>Dec. 13,
		2012</t>
  </si>
  <si>
    <t>Authorized Amount</t>
  </si>
  <si>
    <t>Date Completed</t>
  </si>
  <si>
    <t>Sep. 30,
		2013</t>
  </si>
  <si>
    <t>Shares Purchased</t>
  </si>
  <si>
    <t>Oct. 18, 2013</t>
  </si>
  <si>
    <t>Oct. 18,
		2013</t>
  </si>
  <si>
    <t>Apr. 10,
		2014</t>
  </si>
  <si>
    <t>Apr. 10, 2014</t>
  </si>
  <si>
    <t>Remaining</t>
  </si>
  <si>
    <t>Components of Income Before Taxes (Detail) - USD ($) $ in Thousands</t>
  </si>
  <si>
    <t>Income before income taxes, Domestic</t>
  </si>
  <si>
    <t>Income before income taxes, Foreign</t>
  </si>
  <si>
    <t>Provision (Benefit) for Income Taxes (Detail) - USD ($) $ in Thousands</t>
  </si>
  <si>
    <t>Federal, Current</t>
  </si>
  <si>
    <t>Federal, Deferred</t>
  </si>
  <si>
    <t>State, Current</t>
  </si>
  <si>
    <t>State, Deferred</t>
  </si>
  <si>
    <t>Foreign, Current</t>
  </si>
  <si>
    <t>Foreign, Deferred</t>
  </si>
  <si>
    <t>Provision for income taxes</t>
  </si>
  <si>
    <t>Income Taxes - Additional Information (Detail) - USD ($)</t>
  </si>
  <si>
    <t>Income Taxes [Line Items]</t>
  </si>
  <si>
    <t>Statutory federal income tax rate</t>
  </si>
  <si>
    <t>35.00%</t>
  </si>
  <si>
    <t>Unrecognized tax benefits</t>
  </si>
  <si>
    <t>Unrecognized tax benefits, income tax penalties and interest</t>
  </si>
  <si>
    <t>Unrecognized tax benefits, income tax penalties and interest accrued</t>
  </si>
  <si>
    <t>State</t>
  </si>
  <si>
    <t>Net operating loss carryforward</t>
  </si>
  <si>
    <t>Valuation allowance, deferred tax assets</t>
  </si>
  <si>
    <t>State | Minimum</t>
  </si>
  <si>
    <t>State net operating loss carryforwards expiration year</t>
  </si>
  <si>
    <t>State | Maximum</t>
  </si>
  <si>
    <t>Income Tax Reported in Consolidated Statements of Operations (Detail) - USD ($) $ in Thousands</t>
  </si>
  <si>
    <t>Tax provision at statutory federal income tax rate</t>
  </si>
  <si>
    <t>State income taxes, net of federal provision</t>
  </si>
  <si>
    <t>Change in valuation allowance</t>
  </si>
  <si>
    <t>Foreign income taxes</t>
  </si>
  <si>
    <t>Foreign and other tax credits</t>
  </si>
  <si>
    <t>Other, net</t>
  </si>
  <si>
    <t>Effective tax rate</t>
  </si>
  <si>
    <t>37.30%</t>
  </si>
  <si>
    <t>37.60%</t>
  </si>
  <si>
    <t>38.40%</t>
  </si>
  <si>
    <t>Deferred Tax Assets and Liabilities (Detail) - USD ($) $ in Thousands</t>
  </si>
  <si>
    <t>Deferred compensation</t>
  </si>
  <si>
    <t>Accrued average rent</t>
  </si>
  <si>
    <t>Self insurance reserves</t>
  </si>
  <si>
    <t>Cumulative foreign currency translation</t>
  </si>
  <si>
    <t>Deferred revenue and revenue reserves</t>
  </si>
  <si>
    <t>Total deferred tax assets</t>
  </si>
  <si>
    <t>Inventory</t>
  </si>
  <si>
    <t>Store supplies</t>
  </si>
  <si>
    <t>Deferred gain on debt repurchase</t>
  </si>
  <si>
    <t>Total deferred tax liabilities</t>
  </si>
  <si>
    <t>Valuation allowance</t>
  </si>
  <si>
    <t>Net deferred tax assets</t>
  </si>
  <si>
    <t>The Company adopted retrospectively Accounting Standards Update 2015-17, "Income Taxes (Topic 740): Balance Sheet Classification of Deferred Taxes" in the fourth quarter of fiscal 2016. All deferred tax assets and liabilities are classified as noncurrent, accordingly. For fiscal 2016 and 2015, deferred tax assets were $3,199 and $5,604, respectively, and related to state deferred tax assets. Deferred tax assets are included in noncurrent assets. Deferred tax liabilities were $9,580 and $5,764 for fiscal 2016 and 2015, respectively, and related to federal deferred tax liabilities. Deferred tax liabilities are included in other noncurrent liabilities.</t>
  </si>
  <si>
    <t>Deferred Tax Assets and Liabilities (Parenthetical) (Detail) - USD ($) $ in Thousands</t>
  </si>
  <si>
    <t>Components Of Deferred Income Tax Assets And Liabilities [Line Items]</t>
  </si>
  <si>
    <t>Deferred tax assets net noncurrent</t>
  </si>
  <si>
    <t>Federal</t>
  </si>
  <si>
    <t>Deferred tax liabilities, noncurrent</t>
  </si>
  <si>
    <t>Reconciliation of Unrecognized Tax Benefits (Detail) - USD ($) $ in Thousands</t>
  </si>
  <si>
    <t>Unrecognized tax benefits - beginning balance</t>
  </si>
  <si>
    <t>Gross increases - tax positions in current period</t>
  </si>
  <si>
    <t>Gross increases - tax positions in prior period</t>
  </si>
  <si>
    <t>Gross decreases - tax positions in prior period</t>
  </si>
  <si>
    <t>Settlements</t>
  </si>
  <si>
    <t>Expiration of statute of limitations</t>
  </si>
  <si>
    <t>Unrecognized tax benefits - ending balance</t>
  </si>
  <si>
    <t>Schedule of Minimum Lease Commitments and Future Subtenant Receipts (Detail) $ in Thousands</t>
  </si>
  <si>
    <t>Operating Leases, 2017</t>
  </si>
  <si>
    <t>Operating Leases, 2018</t>
  </si>
  <si>
    <t>Operating Leases, 2019</t>
  </si>
  <si>
    <t>Operating Leases, 2020</t>
  </si>
  <si>
    <t>Operating Leases, 2021</t>
  </si>
  <si>
    <t>Operating Leases, Thereafter</t>
  </si>
  <si>
    <t>Total lease commitments</t>
  </si>
  <si>
    <t>Subtenant Income, 2017</t>
  </si>
  <si>
    <t>Subtenant Income, 2018</t>
  </si>
  <si>
    <t>Subtenant Income, 2019</t>
  </si>
  <si>
    <t>Subtenant Income, 2020</t>
  </si>
  <si>
    <t>Subtenant Income, 2021</t>
  </si>
  <si>
    <t>Subtenant Income, Thereafter</t>
  </si>
  <si>
    <t>Commitments And Contingencies - Additional Information (Detail) - USD ($)</t>
  </si>
  <si>
    <t>Rental expense</t>
  </si>
  <si>
    <t>Contingent rentals expense</t>
  </si>
  <si>
    <t>Sublease incomes</t>
  </si>
  <si>
    <t>Schedule of Quarterly Financial Data (Detail) - USD ($) $ / shares in Units, shares in Thousands, $ in Thousands</t>
  </si>
  <si>
    <t>Selected Quarterly Financial Data [Line Items]</t>
  </si>
  <si>
    <t>SG&amp;A expenses</t>
  </si>
  <si>
    <t>Average shares outstanding - basic</t>
  </si>
  <si>
    <t>Average shares outstanding - diluted</t>
  </si>
  <si>
    <t>Basic earnings per share</t>
  </si>
  <si>
    <t>Diluted earning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27813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83775497</v>
      </c>
    </row>
    <row r="18" spans="1:4">
      <c r="A18" s="4" t="s">
        <v>30</v>
      </c>
      <c r="D18" s="7" t="n">
        <v>853235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60</v>
      </c>
    </row>
    <row r="4" spans="1:2">
      <c r="A4" s="4" t="s">
        <v>187</v>
      </c>
      <c r="B4" s="4" t="s">
        <v>187</v>
      </c>
    </row>
    <row r="5" spans="1:2">
      <c r="A5" s="4" t="s">
        <v>188</v>
      </c>
      <c r="B5" s="4" t="s">
        <v>188</v>
      </c>
    </row>
    <row r="6" spans="1:2">
      <c r="A6" s="4" t="s">
        <v>189</v>
      </c>
      <c r="B6" s="4" t="s">
        <v>189</v>
      </c>
    </row>
    <row r="7" spans="1:2">
      <c r="A7" s="4" t="s">
        <v>190</v>
      </c>
      <c r="B7" s="4" t="s">
        <v>190</v>
      </c>
    </row>
    <row r="8" spans="1:2">
      <c r="A8" s="4" t="s">
        <v>191</v>
      </c>
      <c r="B8" s="4" t="s">
        <v>191</v>
      </c>
    </row>
    <row r="9" spans="1:2">
      <c r="A9" s="4" t="s">
        <v>192</v>
      </c>
      <c r="B9" s="4" t="s">
        <v>193</v>
      </c>
    </row>
    <row r="10" spans="1:2">
      <c r="A10" s="4" t="s">
        <v>194</v>
      </c>
      <c r="B10" s="4" t="s">
        <v>194</v>
      </c>
    </row>
    <row r="11" spans="1:2">
      <c r="A11" s="4" t="s">
        <v>195</v>
      </c>
      <c r="B11" s="4" t="s">
        <v>196</v>
      </c>
    </row>
    <row r="12" spans="1:2">
      <c r="A12" s="4" t="s">
        <v>197</v>
      </c>
      <c r="B12" s="4" t="s">
        <v>198</v>
      </c>
    </row>
    <row r="13" spans="1:2">
      <c r="A13" s="4" t="s">
        <v>199</v>
      </c>
      <c r="B13" s="4" t="s">
        <v>199</v>
      </c>
    </row>
    <row r="14" spans="1:2">
      <c r="A14" s="4" t="s">
        <v>200</v>
      </c>
      <c r="B14" s="4" t="s">
        <v>201</v>
      </c>
    </row>
    <row r="15" spans="1:2">
      <c r="A15" s="4" t="s">
        <v>202</v>
      </c>
      <c r="B15" s="4" t="s">
        <v>202</v>
      </c>
    </row>
    <row r="16" spans="1:2">
      <c r="A16" s="4" t="s">
        <v>67</v>
      </c>
      <c r="B16" s="4" t="s">
        <v>203</v>
      </c>
    </row>
    <row r="17" spans="1:2">
      <c r="A17" s="4" t="s">
        <v>70</v>
      </c>
      <c r="B17" s="4" t="s">
        <v>204</v>
      </c>
    </row>
    <row r="18" spans="1:2">
      <c r="A18" s="4" t="s">
        <v>205</v>
      </c>
      <c r="B18" s="4" t="s">
        <v>205</v>
      </c>
    </row>
    <row r="19" spans="1:2">
      <c r="A19" s="4" t="s">
        <v>206</v>
      </c>
      <c r="B19" s="4" t="s">
        <v>206</v>
      </c>
    </row>
    <row r="20" spans="1:2">
      <c r="A20" s="4" t="s">
        <v>36</v>
      </c>
      <c r="B20" s="4" t="s">
        <v>36</v>
      </c>
    </row>
    <row r="21" spans="1:2">
      <c r="A21" s="4" t="s">
        <v>207</v>
      </c>
      <c r="B21" s="4" t="s">
        <v>207</v>
      </c>
    </row>
    <row r="22" spans="1:2">
      <c r="A22" s="4" t="s">
        <v>208</v>
      </c>
      <c r="B22" s="4" t="s">
        <v>208</v>
      </c>
    </row>
    <row r="23" spans="1:2">
      <c r="A23" s="4" t="s">
        <v>209</v>
      </c>
      <c r="B23" s="4" t="s">
        <v>209</v>
      </c>
    </row>
    <row r="24" spans="1:2">
      <c r="A24" s="4" t="s">
        <v>210</v>
      </c>
      <c r="B24" s="4" t="s">
        <v>211</v>
      </c>
    </row>
    <row r="25" spans="1:2">
      <c r="A25" s="4" t="s">
        <v>212</v>
      </c>
      <c r="B25" s="4" t="s">
        <v>213</v>
      </c>
    </row>
    <row r="26" spans="1:2">
      <c r="A26" s="4" t="s">
        <v>214</v>
      </c>
      <c r="B26" s="4" t="s">
        <v>215</v>
      </c>
    </row>
    <row r="27" spans="1:2">
      <c r="A27" s="4" t="s">
        <v>216</v>
      </c>
      <c r="B27" s="4" t="s">
        <v>217</v>
      </c>
    </row>
    <row r="28" spans="1:2">
      <c r="A28" s="4" t="s">
        <v>218</v>
      </c>
      <c r="B28"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892230</v>
      </c>
      <c r="C4" s="7" t="n">
        <v>1884557</v>
      </c>
      <c r="D4" s="7" t="n">
        <v>1791443</v>
      </c>
    </row>
    <row r="5" spans="1:4">
      <c r="A5" s="4" t="s">
        <v>36</v>
      </c>
      <c r="B5" s="6" t="n">
        <v>1187250</v>
      </c>
      <c r="C5" s="6" t="n">
        <v>1116076</v>
      </c>
      <c r="D5" s="6" t="n">
        <v>1026180</v>
      </c>
    </row>
    <row r="6" spans="1:4">
      <c r="A6" s="4" t="s">
        <v>37</v>
      </c>
      <c r="B6" s="6" t="n">
        <v>704980</v>
      </c>
      <c r="C6" s="6" t="n">
        <v>768481</v>
      </c>
      <c r="D6" s="6" t="n">
        <v>765263</v>
      </c>
    </row>
    <row r="7" spans="1:4">
      <c r="A7" s="4" t="s">
        <v>38</v>
      </c>
      <c r="B7" s="6" t="n">
        <v>578828</v>
      </c>
      <c r="C7" s="6" t="n">
        <v>594906</v>
      </c>
      <c r="D7" s="6" t="n">
        <v>550890</v>
      </c>
    </row>
    <row r="8" spans="1:4">
      <c r="A8" s="4" t="s">
        <v>39</v>
      </c>
      <c r="B8" s="6" t="n">
        <v>50944</v>
      </c>
      <c r="C8" s="6" t="n">
        <v>46304</v>
      </c>
      <c r="D8" s="6" t="n">
        <v>38873</v>
      </c>
    </row>
    <row r="9" spans="1:4">
      <c r="A9" s="4" t="s">
        <v>40</v>
      </c>
      <c r="B9" s="6" t="n">
        <v>75208</v>
      </c>
      <c r="C9" s="6" t="n">
        <v>127271</v>
      </c>
      <c r="D9" s="6" t="n">
        <v>175500</v>
      </c>
    </row>
    <row r="10" spans="1:4">
      <c r="A10" s="3" t="s">
        <v>41</v>
      </c>
    </row>
    <row r="11" spans="1:4">
      <c r="A11" s="4" t="s">
        <v>42</v>
      </c>
      <c r="B11" s="6" t="n">
        <v>-237</v>
      </c>
      <c r="C11" s="6" t="n">
        <v>-3391</v>
      </c>
      <c r="D11" s="6" t="n">
        <v>-1721</v>
      </c>
    </row>
    <row r="12" spans="1:4">
      <c r="A12" s="4" t="s">
        <v>43</v>
      </c>
      <c r="B12" s="6" t="n">
        <v>12280</v>
      </c>
      <c r="C12" s="6" t="n">
        <v>10260</v>
      </c>
      <c r="D12" s="6" t="n">
        <v>2572</v>
      </c>
    </row>
    <row r="13" spans="1:4">
      <c r="A13" s="4" t="s">
        <v>44</v>
      </c>
      <c r="B13" s="6" t="n">
        <v>12043</v>
      </c>
      <c r="C13" s="6" t="n">
        <v>6869</v>
      </c>
      <c r="D13" s="6" t="n">
        <v>851</v>
      </c>
    </row>
    <row r="14" spans="1:4">
      <c r="A14" s="4" t="s">
        <v>45</v>
      </c>
      <c r="B14" s="6" t="n">
        <v>63165</v>
      </c>
      <c r="C14" s="6" t="n">
        <v>120402</v>
      </c>
      <c r="D14" s="6" t="n">
        <v>174649</v>
      </c>
    </row>
    <row r="15" spans="1:4">
      <c r="A15" s="4" t="s">
        <v>46</v>
      </c>
      <c r="B15" s="6" t="n">
        <v>23531</v>
      </c>
      <c r="C15" s="6" t="n">
        <v>45240</v>
      </c>
      <c r="D15" s="6" t="n">
        <v>67118</v>
      </c>
    </row>
    <row r="16" spans="1:4">
      <c r="A16" s="4" t="s">
        <v>47</v>
      </c>
      <c r="B16" s="7" t="n">
        <v>39634</v>
      </c>
      <c r="C16" s="7" t="n">
        <v>75162</v>
      </c>
      <c r="D16" s="7" t="n">
        <v>107531</v>
      </c>
    </row>
    <row r="17" spans="1:4">
      <c r="A17" s="3" t="s">
        <v>48</v>
      </c>
    </row>
    <row r="18" spans="1:4">
      <c r="A18" s="4" t="s">
        <v>49</v>
      </c>
      <c r="B18" s="8" t="n">
        <v>0.47</v>
      </c>
      <c r="C18" s="8" t="n">
        <v>0.83</v>
      </c>
      <c r="D18" s="8" t="n">
        <v>1.03</v>
      </c>
    </row>
    <row r="19" spans="1:4">
      <c r="A19" s="4" t="s">
        <v>50</v>
      </c>
      <c r="B19" s="9" t="n">
        <v>0.46</v>
      </c>
      <c r="C19" s="9" t="n">
        <v>0.82</v>
      </c>
      <c r="D19" s="9" t="n">
        <v>1.01</v>
      </c>
    </row>
    <row r="20" spans="1:4">
      <c r="A20" s="4" t="s">
        <v>51</v>
      </c>
      <c r="B20" s="8" t="n">
        <v>0.28</v>
      </c>
      <c r="C20" s="8" t="n">
        <v>0.24</v>
      </c>
      <c r="D20" s="8" t="n">
        <v>0.21</v>
      </c>
    </row>
    <row r="21" spans="1:4">
      <c r="A21" s="3" t="s">
        <v>52</v>
      </c>
    </row>
    <row r="22" spans="1:4">
      <c r="A22" s="4" t="s">
        <v>49</v>
      </c>
      <c r="B22" s="6" t="n">
        <v>84939</v>
      </c>
      <c r="C22" s="6" t="n">
        <v>91081</v>
      </c>
      <c r="D22" s="6" t="n">
        <v>104121</v>
      </c>
    </row>
    <row r="23" spans="1:4">
      <c r="A23" s="4" t="s">
        <v>50</v>
      </c>
      <c r="B23" s="6" t="n">
        <v>85370</v>
      </c>
      <c r="C23" s="6" t="n">
        <v>92128</v>
      </c>
      <c r="D23" s="6" t="n">
        <v>1062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6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8</v>
      </c>
      <c r="B1" s="2" t="s">
        <v>1</v>
      </c>
    </row>
    <row r="2" spans="1:2">
      <c r="B2" s="2" t="s">
        <v>2</v>
      </c>
    </row>
    <row r="3" spans="1:2">
      <c r="A3" s="3" t="s">
        <v>166</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7</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34"/>
    <col customWidth="1" max="3" min="3" width="27"/>
    <col customWidth="1" max="4" min="4" width="27"/>
  </cols>
  <sheetData>
    <row r="1" spans="1:4">
      <c r="A1" s="1" t="s">
        <v>263</v>
      </c>
      <c r="B1" s="2" t="s">
        <v>1</v>
      </c>
    </row>
    <row r="2" spans="1:4">
      <c r="B2" s="2" t="s">
        <v>264</v>
      </c>
      <c r="C2" s="2" t="s">
        <v>265</v>
      </c>
      <c r="D2" s="2" t="s">
        <v>266</v>
      </c>
    </row>
    <row r="3" spans="1:4">
      <c r="A3" s="3" t="s">
        <v>267</v>
      </c>
    </row>
    <row r="4" spans="1:4">
      <c r="A4" s="4" t="s">
        <v>268</v>
      </c>
      <c r="B4" s="6" t="n">
        <v>1</v>
      </c>
    </row>
    <row r="5" spans="1:4">
      <c r="A5" s="4" t="s">
        <v>94</v>
      </c>
      <c r="B5" s="7" t="n">
        <v>110413000</v>
      </c>
      <c r="C5" s="7" t="n">
        <v>69572000</v>
      </c>
    </row>
    <row r="6" spans="1:4">
      <c r="A6" s="4" t="s">
        <v>269</v>
      </c>
      <c r="B6" s="6" t="n">
        <v>-9724000</v>
      </c>
      <c r="C6" s="6" t="n">
        <v>-7425000</v>
      </c>
      <c r="D6" s="7" t="n">
        <v>-3696000</v>
      </c>
    </row>
    <row r="7" spans="1:4">
      <c r="A7" s="4" t="s">
        <v>270</v>
      </c>
      <c r="B7" s="6" t="n">
        <v>-2299000</v>
      </c>
      <c r="C7" s="6" t="n">
        <v>-3729000</v>
      </c>
      <c r="D7" s="6" t="n">
        <v>-2391000</v>
      </c>
    </row>
    <row r="8" spans="1:4">
      <c r="A8" s="4" t="s">
        <v>271</v>
      </c>
      <c r="B8" s="6" t="n">
        <v>0</v>
      </c>
      <c r="C8" s="6" t="n">
        <v>0</v>
      </c>
    </row>
    <row r="9" spans="1:4">
      <c r="A9" s="4" t="s">
        <v>272</v>
      </c>
      <c r="C9" s="6" t="n">
        <v>6655000</v>
      </c>
    </row>
    <row r="10" spans="1:4">
      <c r="A10" s="4" t="s">
        <v>273</v>
      </c>
      <c r="B10" s="6" t="n">
        <v>5312000</v>
      </c>
      <c r="C10" s="6" t="n">
        <v>5105000</v>
      </c>
    </row>
    <row r="11" spans="1:4">
      <c r="A11" s="4" t="s">
        <v>39</v>
      </c>
      <c r="B11" s="6" t="n">
        <v>50944000</v>
      </c>
      <c r="C11" s="6" t="n">
        <v>46304000</v>
      </c>
      <c r="D11" s="6" t="n">
        <v>38873000</v>
      </c>
    </row>
    <row r="12" spans="1:4">
      <c r="A12" s="4" t="s">
        <v>274</v>
      </c>
      <c r="B12" s="6" t="n">
        <v>0</v>
      </c>
      <c r="C12" s="6" t="n">
        <v>0</v>
      </c>
      <c r="D12" s="6" t="n">
        <v>0</v>
      </c>
    </row>
    <row r="13" spans="1:4">
      <c r="A13" s="4" t="s">
        <v>275</v>
      </c>
      <c r="B13" s="6" t="n">
        <v>1000000</v>
      </c>
    </row>
    <row r="14" spans="1:4">
      <c r="A14" s="4" t="s">
        <v>276</v>
      </c>
      <c r="B14" s="6" t="n">
        <v>25399000</v>
      </c>
      <c r="C14" s="6" t="n">
        <v>22845000</v>
      </c>
    </row>
    <row r="15" spans="1:4">
      <c r="A15" s="4" t="s">
        <v>277</v>
      </c>
      <c r="B15" s="6" t="n">
        <v>4585000</v>
      </c>
      <c r="C15" s="6" t="n">
        <v>4455000</v>
      </c>
    </row>
    <row r="16" spans="1:4">
      <c r="A16" s="4" t="s">
        <v>278</v>
      </c>
      <c r="B16" s="7" t="n">
        <v>4227000</v>
      </c>
      <c r="C16" s="6" t="n">
        <v>2859000</v>
      </c>
    </row>
    <row r="17" spans="1:4">
      <c r="A17" s="4" t="s">
        <v>279</v>
      </c>
      <c r="B17" s="4" t="s">
        <v>280</v>
      </c>
    </row>
    <row r="18" spans="1:4">
      <c r="A18" s="4" t="s">
        <v>281</v>
      </c>
      <c r="B18" s="7" t="n">
        <v>4925000</v>
      </c>
      <c r="C18" s="6" t="n">
        <v>3938000</v>
      </c>
      <c r="D18" s="6" t="n">
        <v>4455000</v>
      </c>
    </row>
    <row r="19" spans="1:4">
      <c r="A19" s="4" t="s">
        <v>282</v>
      </c>
      <c r="B19" s="6" t="n">
        <v>2029</v>
      </c>
    </row>
    <row r="20" spans="1:4">
      <c r="A20" s="4" t="s">
        <v>283</v>
      </c>
      <c r="B20" s="4" t="s">
        <v>284</v>
      </c>
    </row>
    <row r="21" spans="1:4">
      <c r="A21" s="4" t="s">
        <v>209</v>
      </c>
      <c r="B21" s="7" t="n">
        <v>66289000</v>
      </c>
      <c r="C21" s="6" t="n">
        <v>81483000</v>
      </c>
      <c r="D21" s="7" t="n">
        <v>76071000</v>
      </c>
    </row>
    <row r="22" spans="1:4">
      <c r="A22" s="4" t="s">
        <v>285</v>
      </c>
      <c r="B22" s="7" t="n">
        <v>3639000</v>
      </c>
      <c r="C22" s="7" t="n">
        <v>4269000</v>
      </c>
    </row>
    <row r="23" spans="1:4">
      <c r="A23" s="4" t="s">
        <v>286</v>
      </c>
      <c r="B23" s="6" t="n">
        <v>402311</v>
      </c>
      <c r="C23" s="6" t="n">
        <v>114623</v>
      </c>
      <c r="D23" s="6" t="n">
        <v>6624</v>
      </c>
    </row>
    <row r="24" spans="1:4">
      <c r="A24" s="4" t="s">
        <v>287</v>
      </c>
    </row>
    <row r="25" spans="1:4">
      <c r="A25" s="3" t="s">
        <v>267</v>
      </c>
    </row>
    <row r="26" spans="1:4">
      <c r="A26" s="4" t="s">
        <v>288</v>
      </c>
      <c r="B26" s="4" t="s">
        <v>289</v>
      </c>
    </row>
    <row r="27" spans="1:4">
      <c r="A27" s="4" t="s">
        <v>290</v>
      </c>
    </row>
    <row r="28" spans="1:4">
      <c r="A28" s="3" t="s">
        <v>267</v>
      </c>
    </row>
    <row r="29" spans="1:4">
      <c r="A29" s="4" t="s">
        <v>288</v>
      </c>
      <c r="B29" s="4" t="s">
        <v>291</v>
      </c>
    </row>
    <row r="30" spans="1:4">
      <c r="A30" s="4" t="s">
        <v>292</v>
      </c>
    </row>
    <row r="31" spans="1:4">
      <c r="A31" s="3" t="s">
        <v>267</v>
      </c>
    </row>
    <row r="32" spans="1:4">
      <c r="A32" s="4" t="s">
        <v>288</v>
      </c>
      <c r="B32" s="4" t="s">
        <v>284</v>
      </c>
    </row>
    <row r="33" spans="1:4">
      <c r="A33" s="4" t="s">
        <v>293</v>
      </c>
    </row>
    <row r="34" spans="1:4">
      <c r="A34" s="3" t="s">
        <v>267</v>
      </c>
    </row>
    <row r="35" spans="1:4">
      <c r="A35" s="4" t="s">
        <v>294</v>
      </c>
      <c r="B35" s="7" t="n">
        <v>0</v>
      </c>
      <c r="C35" s="7" t="n">
        <v>0</v>
      </c>
    </row>
    <row r="36" spans="1:4">
      <c r="A36" s="4" t="s">
        <v>295</v>
      </c>
    </row>
    <row r="37" spans="1:4">
      <c r="A37" s="3" t="s">
        <v>267</v>
      </c>
    </row>
    <row r="38" spans="1:4">
      <c r="A38" s="4" t="s">
        <v>296</v>
      </c>
      <c r="B38" s="6" t="n">
        <v>3837000</v>
      </c>
      <c r="C38" s="6" t="n">
        <v>4707000</v>
      </c>
      <c r="D38" s="7" t="n">
        <v>5578000</v>
      </c>
    </row>
    <row r="39" spans="1:4">
      <c r="A39" s="4" t="s">
        <v>297</v>
      </c>
    </row>
    <row r="40" spans="1:4">
      <c r="A40" s="3" t="s">
        <v>267</v>
      </c>
    </row>
    <row r="41" spans="1:4">
      <c r="A41" s="4" t="s">
        <v>296</v>
      </c>
      <c r="B41" s="6" t="n">
        <v>0</v>
      </c>
      <c r="C41" s="6" t="n">
        <v>0</v>
      </c>
      <c r="D41" s="6" t="n">
        <v>0</v>
      </c>
    </row>
    <row r="42" spans="1:4">
      <c r="A42" s="4" t="s">
        <v>298</v>
      </c>
    </row>
    <row r="43" spans="1:4">
      <c r="A43" s="3" t="s">
        <v>267</v>
      </c>
    </row>
    <row r="44" spans="1:4">
      <c r="A44" s="4" t="s">
        <v>296</v>
      </c>
      <c r="B44" s="7" t="n">
        <v>0</v>
      </c>
      <c r="C44" s="7" t="n">
        <v>0</v>
      </c>
      <c r="D44" s="7" t="n">
        <v>0</v>
      </c>
    </row>
    <row r="45" spans="1:4">
      <c r="A45" s="4" t="s">
        <v>299</v>
      </c>
    </row>
    <row r="46" spans="1:4">
      <c r="A46" s="3" t="s">
        <v>267</v>
      </c>
    </row>
    <row r="47" spans="1:4">
      <c r="A47" s="4" t="s">
        <v>300</v>
      </c>
      <c r="B47" s="4" t="s">
        <v>301</v>
      </c>
      <c r="C47" s="4" t="s">
        <v>302</v>
      </c>
      <c r="D47" s="4" t="s">
        <v>303</v>
      </c>
    </row>
    <row r="48" spans="1:4">
      <c r="A48" s="4" t="s">
        <v>304</v>
      </c>
    </row>
    <row r="49" spans="1:4">
      <c r="A49" s="3" t="s">
        <v>267</v>
      </c>
    </row>
    <row r="50" spans="1:4">
      <c r="A50" s="4" t="s">
        <v>300</v>
      </c>
      <c r="B50" s="4" t="s">
        <v>305</v>
      </c>
      <c r="C50" s="4" t="s">
        <v>306</v>
      </c>
      <c r="D50" s="4" t="s">
        <v>307</v>
      </c>
    </row>
    <row r="51" spans="1:4">
      <c r="A51" s="4" t="s">
        <v>308</v>
      </c>
    </row>
    <row r="52" spans="1:4">
      <c r="A52" s="3" t="s">
        <v>267</v>
      </c>
    </row>
    <row r="53" spans="1:4">
      <c r="A53" s="4" t="s">
        <v>300</v>
      </c>
      <c r="B53" s="4" t="s">
        <v>309</v>
      </c>
    </row>
    <row r="54" spans="1:4">
      <c r="A54" s="4" t="s">
        <v>310</v>
      </c>
    </row>
    <row r="55" spans="1:4">
      <c r="A55" s="3" t="s">
        <v>267</v>
      </c>
    </row>
    <row r="56" spans="1:4">
      <c r="A56" s="4" t="s">
        <v>300</v>
      </c>
      <c r="B56" s="4" t="s">
        <v>311</v>
      </c>
    </row>
    <row r="57" spans="1:4">
      <c r="A57" s="4" t="s">
        <v>312</v>
      </c>
    </row>
    <row r="58" spans="1:4">
      <c r="A58" s="3" t="s">
        <v>267</v>
      </c>
    </row>
    <row r="59" spans="1:4">
      <c r="A59" s="4" t="s">
        <v>300</v>
      </c>
      <c r="B59" s="4" t="s">
        <v>31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v>
      </c>
      <c r="B1" s="2" t="s">
        <v>1</v>
      </c>
    </row>
    <row r="2" spans="1:4">
      <c r="B2" s="2" t="s">
        <v>2</v>
      </c>
      <c r="C2" s="2" t="s">
        <v>32</v>
      </c>
      <c r="D2" s="2" t="s">
        <v>33</v>
      </c>
    </row>
    <row r="3" spans="1:4">
      <c r="A3" s="3" t="s">
        <v>54</v>
      </c>
    </row>
    <row r="4" spans="1:4">
      <c r="A4" s="4" t="s">
        <v>47</v>
      </c>
      <c r="B4" s="7" t="n">
        <v>39634</v>
      </c>
      <c r="C4" s="7" t="n">
        <v>75162</v>
      </c>
      <c r="D4" s="7" t="n">
        <v>107531</v>
      </c>
    </row>
    <row r="5" spans="1:4">
      <c r="A5" s="3" t="s">
        <v>55</v>
      </c>
    </row>
    <row r="6" spans="1:4">
      <c r="A6" s="4" t="s">
        <v>56</v>
      </c>
      <c r="B6" s="6" t="n">
        <v>-2299</v>
      </c>
      <c r="C6" s="6" t="n">
        <v>-3729</v>
      </c>
      <c r="D6" s="6" t="n">
        <v>-2391</v>
      </c>
    </row>
    <row r="7" spans="1:4">
      <c r="A7" s="4" t="s">
        <v>57</v>
      </c>
      <c r="B7" s="6" t="n">
        <v>1647</v>
      </c>
      <c r="C7" s="6" t="n">
        <v>-142</v>
      </c>
      <c r="D7" s="6" t="n">
        <v>1105</v>
      </c>
    </row>
    <row r="8" spans="1:4">
      <c r="A8" s="4" t="s">
        <v>58</v>
      </c>
      <c r="B8" s="6" t="n">
        <v>-652</v>
      </c>
      <c r="C8" s="6" t="n">
        <v>-3871</v>
      </c>
      <c r="D8" s="6" t="n">
        <v>-1286</v>
      </c>
    </row>
    <row r="9" spans="1:4">
      <c r="A9" s="4" t="s">
        <v>59</v>
      </c>
      <c r="B9" s="7" t="n">
        <v>38982</v>
      </c>
      <c r="C9" s="7" t="n">
        <v>71291</v>
      </c>
      <c r="D9" s="7" t="n">
        <v>1062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5"/>
    <col customWidth="1" max="13" min="13" width="15"/>
  </cols>
  <sheetData>
    <row r="1" spans="1:13">
      <c r="A1" s="1" t="s">
        <v>314</v>
      </c>
      <c r="C1" s="2" t="s">
        <v>315</v>
      </c>
      <c r="K1" s="2" t="s">
        <v>1</v>
      </c>
    </row>
    <row r="2" spans="1:13">
      <c r="C2" s="2" t="s">
        <v>2</v>
      </c>
      <c r="D2" s="2" t="s">
        <v>316</v>
      </c>
      <c r="E2" s="2" t="s">
        <v>4</v>
      </c>
      <c r="F2" s="2" t="s">
        <v>317</v>
      </c>
      <c r="G2" s="2" t="s">
        <v>32</v>
      </c>
      <c r="H2" s="2" t="s">
        <v>318</v>
      </c>
      <c r="I2" s="2" t="s">
        <v>319</v>
      </c>
      <c r="J2" s="2" t="s">
        <v>320</v>
      </c>
      <c r="K2" s="2" t="s">
        <v>2</v>
      </c>
      <c r="L2" s="2" t="s">
        <v>32</v>
      </c>
      <c r="M2" s="2" t="s">
        <v>33</v>
      </c>
    </row>
    <row r="3" spans="1:13">
      <c r="A3" s="3" t="s">
        <v>321</v>
      </c>
    </row>
    <row r="4" spans="1:13">
      <c r="A4" s="4" t="s">
        <v>35</v>
      </c>
      <c r="C4" s="7" t="n">
        <v>542325000</v>
      </c>
      <c r="D4" s="7" t="n">
        <v>478047000</v>
      </c>
      <c r="E4" s="7" t="n">
        <v>434992000</v>
      </c>
      <c r="F4" s="7" t="n">
        <v>436866000</v>
      </c>
      <c r="G4" s="7" t="n">
        <v>550006000</v>
      </c>
      <c r="H4" s="7" t="n">
        <v>487366000</v>
      </c>
      <c r="I4" s="7" t="n">
        <v>423475000</v>
      </c>
      <c r="J4" s="7" t="n">
        <v>423710000</v>
      </c>
      <c r="K4" s="7" t="n">
        <v>1892230000</v>
      </c>
      <c r="L4" s="7" t="n">
        <v>1884557000</v>
      </c>
      <c r="M4" s="7" t="n">
        <v>1791443000</v>
      </c>
    </row>
    <row r="5" spans="1:13">
      <c r="A5" s="4" t="s">
        <v>322</v>
      </c>
      <c r="C5" s="7" t="n">
        <v>150272000</v>
      </c>
      <c r="D5" s="6" t="n">
        <v>151554000</v>
      </c>
      <c r="E5" s="6" t="n">
        <v>133415000</v>
      </c>
      <c r="F5" s="6" t="n">
        <v>143587000</v>
      </c>
      <c r="G5" s="6" t="n">
        <v>155434000</v>
      </c>
      <c r="H5" s="6" t="n">
        <v>163685000</v>
      </c>
      <c r="I5" s="6" t="n">
        <v>139670000</v>
      </c>
      <c r="J5" s="6" t="n">
        <v>136117000</v>
      </c>
      <c r="K5" s="6" t="n">
        <v>578828000</v>
      </c>
      <c r="L5" s="6" t="n">
        <v>594906000</v>
      </c>
      <c r="M5" s="6" t="n">
        <v>550890000</v>
      </c>
    </row>
    <row r="6" spans="1:13">
      <c r="A6" s="4" t="s">
        <v>323</v>
      </c>
    </row>
    <row r="7" spans="1:13">
      <c r="A7" s="3" t="s">
        <v>321</v>
      </c>
    </row>
    <row r="8" spans="1:13">
      <c r="A8" s="4" t="s">
        <v>324</v>
      </c>
      <c r="B8" s="4" t="s">
        <v>325</v>
      </c>
      <c r="K8" s="6" t="n">
        <v>21978</v>
      </c>
      <c r="L8" s="6" t="n">
        <v>18775</v>
      </c>
      <c r="M8" s="6" t="n">
        <v>19700</v>
      </c>
    </row>
    <row r="9" spans="1:13">
      <c r="A9" s="4" t="s">
        <v>35</v>
      </c>
      <c r="K9" s="7" t="n">
        <v>1892230</v>
      </c>
      <c r="L9" s="7" t="n">
        <v>1884557</v>
      </c>
      <c r="M9" s="7" t="n">
        <v>1791443</v>
      </c>
    </row>
    <row r="10" spans="1:13">
      <c r="A10" s="4" t="s">
        <v>326</v>
      </c>
      <c r="K10" s="4" t="s">
        <v>327</v>
      </c>
      <c r="L10" s="4" t="s">
        <v>327</v>
      </c>
      <c r="M10" s="4" t="s">
        <v>327</v>
      </c>
    </row>
    <row r="11" spans="1:13">
      <c r="A11" s="4" t="s">
        <v>328</v>
      </c>
    </row>
    <row r="12" spans="1:13">
      <c r="A12" s="3" t="s">
        <v>321</v>
      </c>
    </row>
    <row r="13" spans="1:13">
      <c r="A13" s="4" t="s">
        <v>324</v>
      </c>
      <c r="B13" s="4" t="s">
        <v>325</v>
      </c>
      <c r="K13" s="7" t="n">
        <v>21978</v>
      </c>
      <c r="L13" s="7" t="n">
        <v>18775</v>
      </c>
      <c r="M13" s="7" t="n">
        <v>19700</v>
      </c>
    </row>
    <row r="14" spans="1:13">
      <c r="A14" s="4" t="s">
        <v>322</v>
      </c>
      <c r="K14" s="7" t="n">
        <v>578828</v>
      </c>
      <c r="L14" s="7" t="n">
        <v>594906</v>
      </c>
      <c r="M14" s="7" t="n">
        <v>550890</v>
      </c>
    </row>
    <row r="15" spans="1:13">
      <c r="A15" s="4" t="s">
        <v>326</v>
      </c>
      <c r="K15" s="4" t="s">
        <v>329</v>
      </c>
      <c r="L15" s="4" t="s">
        <v>330</v>
      </c>
      <c r="M15" s="4" t="s">
        <v>331</v>
      </c>
    </row>
    <row r="16" spans="1:13">
      <c r="A16" s="4" t="s">
        <v>332</v>
      </c>
    </row>
    <row r="17" spans="1:13">
      <c r="A17" s="3" t="s">
        <v>321</v>
      </c>
    </row>
    <row r="18" spans="1:13">
      <c r="A18" s="4" t="s">
        <v>35</v>
      </c>
      <c r="D18" s="6" t="n">
        <v>472547000</v>
      </c>
      <c r="E18" s="6" t="n">
        <v>429956000</v>
      </c>
      <c r="F18" s="6" t="n">
        <v>432004000</v>
      </c>
      <c r="G18" s="6" t="n">
        <v>543600000</v>
      </c>
      <c r="H18" s="6" t="n">
        <v>484501000</v>
      </c>
      <c r="I18" s="6" t="n">
        <v>418622000</v>
      </c>
      <c r="J18" s="6" t="n">
        <v>419059000</v>
      </c>
    </row>
    <row r="19" spans="1:13">
      <c r="A19" s="4" t="s">
        <v>322</v>
      </c>
      <c r="D19" s="7" t="n">
        <v>146054000</v>
      </c>
      <c r="E19" s="7" t="n">
        <v>128379000</v>
      </c>
      <c r="F19" s="7" t="n">
        <v>138725000</v>
      </c>
      <c r="G19" s="7" t="n">
        <v>149028000</v>
      </c>
      <c r="H19" s="7" t="n">
        <v>160820000</v>
      </c>
      <c r="I19" s="7" t="n">
        <v>134817000</v>
      </c>
      <c r="J19" s="7" t="n">
        <v>131466000</v>
      </c>
    </row>
    <row r="20" spans="1:13">
      <c r="A20" s="4" t="s">
        <v>333</v>
      </c>
    </row>
    <row r="21" spans="1:13">
      <c r="A21" s="3" t="s">
        <v>321</v>
      </c>
    </row>
    <row r="22" spans="1:13">
      <c r="A22" s="4" t="s">
        <v>35</v>
      </c>
      <c r="K22" s="7" t="n">
        <v>1870252</v>
      </c>
      <c r="L22" s="7" t="n">
        <v>1865782</v>
      </c>
      <c r="M22" s="7" t="n">
        <v>1771743</v>
      </c>
    </row>
    <row r="23" spans="1:13">
      <c r="A23" s="4" t="s">
        <v>326</v>
      </c>
      <c r="K23" s="4" t="s">
        <v>327</v>
      </c>
      <c r="L23" s="4" t="s">
        <v>327</v>
      </c>
      <c r="M23" s="4" t="s">
        <v>327</v>
      </c>
    </row>
    <row r="24" spans="1:13">
      <c r="A24" s="4" t="s">
        <v>334</v>
      </c>
    </row>
    <row r="25" spans="1:13">
      <c r="A25" s="3" t="s">
        <v>321</v>
      </c>
    </row>
    <row r="26" spans="1:13">
      <c r="A26" s="4" t="s">
        <v>322</v>
      </c>
      <c r="K26" s="7" t="n">
        <v>556850</v>
      </c>
      <c r="L26" s="7" t="n">
        <v>576131</v>
      </c>
      <c r="M26" s="7" t="n">
        <v>531190</v>
      </c>
    </row>
    <row r="27" spans="1:13">
      <c r="A27" s="4" t="s">
        <v>326</v>
      </c>
      <c r="K27" s="4" t="s">
        <v>335</v>
      </c>
      <c r="L27" s="4" t="s">
        <v>336</v>
      </c>
      <c r="M27" s="4" t="s">
        <v>337</v>
      </c>
    </row>
    <row r="28" spans="1:13">
      <c r="A28" t="n"/>
    </row>
    <row r="29" spans="1:13">
      <c r="A29" s="4" t="s">
        <v>325</v>
      </c>
      <c r="B29" s="4" t="s">
        <v>338</v>
      </c>
    </row>
  </sheetData>
  <mergeCells count="5">
    <mergeCell ref="A1:B2"/>
    <mergeCell ref="C1:J1"/>
    <mergeCell ref="K1:M1"/>
    <mergeCell ref="A28:L28"/>
    <mergeCell ref="B29:L2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9</v>
      </c>
      <c r="B1" s="2" t="s">
        <v>315</v>
      </c>
      <c r="J1" s="2" t="s">
        <v>1</v>
      </c>
    </row>
    <row r="2" spans="1:12">
      <c r="B2" s="2" t="s">
        <v>2</v>
      </c>
      <c r="C2" s="2" t="s">
        <v>316</v>
      </c>
      <c r="D2" s="2" t="s">
        <v>4</v>
      </c>
      <c r="E2" s="2" t="s">
        <v>317</v>
      </c>
      <c r="F2" s="2" t="s">
        <v>32</v>
      </c>
      <c r="G2" s="2" t="s">
        <v>318</v>
      </c>
      <c r="H2" s="2" t="s">
        <v>319</v>
      </c>
      <c r="I2" s="2" t="s">
        <v>320</v>
      </c>
      <c r="J2" s="2" t="s">
        <v>2</v>
      </c>
      <c r="K2" s="2" t="s">
        <v>32</v>
      </c>
      <c r="L2" s="2" t="s">
        <v>33</v>
      </c>
    </row>
    <row r="3" spans="1:12">
      <c r="A3" s="3" t="s">
        <v>340</v>
      </c>
    </row>
    <row r="4" spans="1:12">
      <c r="A4" s="4" t="s">
        <v>47</v>
      </c>
      <c r="B4" s="7" t="n">
        <v>18675</v>
      </c>
      <c r="C4" s="7" t="n">
        <v>10919</v>
      </c>
      <c r="D4" s="7" t="n">
        <v>3166</v>
      </c>
      <c r="E4" s="7" t="n">
        <v>6874</v>
      </c>
      <c r="F4" s="7" t="n">
        <v>33089</v>
      </c>
      <c r="G4" s="7" t="n">
        <v>17860</v>
      </c>
      <c r="H4" s="7" t="n">
        <v>9158</v>
      </c>
      <c r="I4" s="7" t="n">
        <v>15055</v>
      </c>
      <c r="J4" s="7" t="n">
        <v>39634</v>
      </c>
      <c r="K4" s="7" t="n">
        <v>75162</v>
      </c>
      <c r="L4" s="7" t="n">
        <v>107531</v>
      </c>
    </row>
    <row r="5" spans="1:12">
      <c r="A5" s="4" t="s">
        <v>49</v>
      </c>
      <c r="B5" s="6" t="n">
        <v>81546</v>
      </c>
      <c r="C5" s="6" t="n">
        <v>83877</v>
      </c>
      <c r="D5" s="6" t="n">
        <v>86038</v>
      </c>
      <c r="E5" s="6" t="n">
        <v>88295</v>
      </c>
      <c r="F5" s="6" t="n">
        <v>88426</v>
      </c>
      <c r="G5" s="6" t="n">
        <v>89741</v>
      </c>
      <c r="H5" s="6" t="n">
        <v>91503</v>
      </c>
      <c r="I5" s="6" t="n">
        <v>94656</v>
      </c>
      <c r="J5" s="6" t="n">
        <v>84939</v>
      </c>
      <c r="K5" s="6" t="n">
        <v>91081</v>
      </c>
      <c r="L5" s="6" t="n">
        <v>104121</v>
      </c>
    </row>
    <row r="6" spans="1:12">
      <c r="A6" s="4" t="s">
        <v>50</v>
      </c>
      <c r="B6" s="6" t="n">
        <v>81574</v>
      </c>
      <c r="C6" s="6" t="n">
        <v>84170</v>
      </c>
      <c r="D6" s="6" t="n">
        <v>86717</v>
      </c>
      <c r="E6" s="6" t="n">
        <v>89021</v>
      </c>
      <c r="F6" s="6" t="n">
        <v>89421</v>
      </c>
      <c r="G6" s="6" t="n">
        <v>90635</v>
      </c>
      <c r="H6" s="6" t="n">
        <v>92531</v>
      </c>
      <c r="I6" s="6" t="n">
        <v>95925</v>
      </c>
      <c r="J6" s="6" t="n">
        <v>85370</v>
      </c>
      <c r="K6" s="6" t="n">
        <v>92128</v>
      </c>
      <c r="L6" s="6" t="n">
        <v>106248</v>
      </c>
    </row>
    <row r="7" spans="1:12">
      <c r="A7" s="4" t="s">
        <v>49</v>
      </c>
      <c r="B7" s="8" t="n">
        <v>0.23</v>
      </c>
      <c r="C7" s="8" t="n">
        <v>0.13</v>
      </c>
      <c r="D7" s="8" t="n">
        <v>0.04</v>
      </c>
      <c r="E7" s="8" t="n">
        <v>0.08</v>
      </c>
      <c r="F7" s="8" t="n">
        <v>0.37</v>
      </c>
      <c r="G7" s="8" t="n">
        <v>0.2</v>
      </c>
      <c r="H7" s="8" t="n">
        <v>0.1</v>
      </c>
      <c r="I7" s="8" t="n">
        <v>0.16</v>
      </c>
      <c r="J7" s="8" t="n">
        <v>0.47</v>
      </c>
      <c r="K7" s="8" t="n">
        <v>0.83</v>
      </c>
      <c r="L7" s="8" t="n">
        <v>1.03</v>
      </c>
    </row>
    <row r="8" spans="1:12">
      <c r="A8" s="4" t="s">
        <v>50</v>
      </c>
      <c r="B8" s="8" t="n">
        <v>0.23</v>
      </c>
      <c r="C8" s="8" t="n">
        <v>0.13</v>
      </c>
      <c r="D8" s="8" t="n">
        <v>0.04</v>
      </c>
      <c r="E8" s="8" t="n">
        <v>0.08</v>
      </c>
      <c r="F8" s="8" t="n">
        <v>0.37</v>
      </c>
      <c r="G8" s="8" t="n">
        <v>0.2</v>
      </c>
      <c r="H8" s="8" t="n">
        <v>0.1</v>
      </c>
      <c r="I8" s="8" t="n">
        <v>0.16</v>
      </c>
      <c r="J8" s="8" t="n">
        <v>0.46</v>
      </c>
      <c r="K8" s="8" t="n">
        <v>0.82</v>
      </c>
      <c r="L8" s="8" t="n">
        <v>1.01</v>
      </c>
    </row>
    <row r="9" spans="1:12">
      <c r="A9" s="4" t="s">
        <v>341</v>
      </c>
    </row>
    <row r="10" spans="1:12">
      <c r="A10" s="3" t="s">
        <v>340</v>
      </c>
    </row>
    <row r="11" spans="1:12">
      <c r="A11" s="4" t="s">
        <v>342</v>
      </c>
      <c r="J11" s="6" t="n">
        <v>316</v>
      </c>
      <c r="K11" s="6" t="n">
        <v>696</v>
      </c>
      <c r="L11" s="6" t="n">
        <v>1268</v>
      </c>
    </row>
    <row r="12" spans="1:12">
      <c r="A12" s="4" t="s">
        <v>343</v>
      </c>
    </row>
    <row r="13" spans="1:12">
      <c r="A13" s="3" t="s">
        <v>340</v>
      </c>
    </row>
    <row r="14" spans="1:12">
      <c r="A14" s="4" t="s">
        <v>342</v>
      </c>
      <c r="J14" s="6" t="n">
        <v>115</v>
      </c>
      <c r="K14" s="6" t="n">
        <v>351</v>
      </c>
      <c r="L14" s="6" t="n">
        <v>859</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44</v>
      </c>
      <c r="B1" s="2" t="s">
        <v>2</v>
      </c>
      <c r="C1" s="2" t="s">
        <v>32</v>
      </c>
    </row>
    <row r="2" spans="1:3">
      <c r="A2" s="3" t="s">
        <v>163</v>
      </c>
    </row>
    <row r="3" spans="1:3">
      <c r="A3" s="4" t="s">
        <v>345</v>
      </c>
      <c r="B3" s="7" t="n">
        <v>535</v>
      </c>
      <c r="C3" s="7" t="n">
        <v>535</v>
      </c>
    </row>
    <row r="4" spans="1:3">
      <c r="A4" s="4" t="s">
        <v>287</v>
      </c>
      <c r="B4" s="6" t="n">
        <v>8087</v>
      </c>
      <c r="C4" s="6" t="n">
        <v>8087</v>
      </c>
    </row>
    <row r="5" spans="1:3">
      <c r="A5" s="4" t="s">
        <v>346</v>
      </c>
      <c r="B5" s="6" t="n">
        <v>355561</v>
      </c>
      <c r="C5" s="6" t="n">
        <v>342407</v>
      </c>
    </row>
    <row r="6" spans="1:3">
      <c r="A6" s="4" t="s">
        <v>347</v>
      </c>
      <c r="B6" s="6" t="n">
        <v>210546</v>
      </c>
      <c r="C6" s="6" t="n">
        <v>213148</v>
      </c>
    </row>
    <row r="7" spans="1:3">
      <c r="A7" s="4" t="s">
        <v>348</v>
      </c>
      <c r="B7" s="6" t="n">
        <v>101391</v>
      </c>
      <c r="C7" s="6" t="n">
        <v>89271</v>
      </c>
    </row>
    <row r="8" spans="1:3">
      <c r="A8" s="4" t="s">
        <v>349</v>
      </c>
      <c r="B8" s="6" t="n">
        <v>13271</v>
      </c>
      <c r="C8" s="6" t="n">
        <v>6837</v>
      </c>
    </row>
    <row r="9" spans="1:3">
      <c r="A9" s="4" t="s">
        <v>350</v>
      </c>
      <c r="B9" s="6" t="n">
        <v>689391</v>
      </c>
      <c r="C9" s="6" t="n">
        <v>660285</v>
      </c>
    </row>
    <row r="10" spans="1:3">
      <c r="A10" s="4" t="s">
        <v>351</v>
      </c>
      <c r="B10" s="6" t="n">
        <v>481758</v>
      </c>
      <c r="C10" s="6" t="n">
        <v>446237</v>
      </c>
    </row>
    <row r="11" spans="1:3">
      <c r="A11" s="4" t="s">
        <v>70</v>
      </c>
      <c r="B11" s="7" t="n">
        <v>207633</v>
      </c>
      <c r="C11" s="7" t="n">
        <v>2140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32</v>
      </c>
    </row>
    <row r="2" spans="1:3">
      <c r="A2" s="3" t="s">
        <v>353</v>
      </c>
    </row>
    <row r="3" spans="1:3">
      <c r="A3" s="4" t="s">
        <v>354</v>
      </c>
      <c r="B3" s="7" t="n">
        <v>54034</v>
      </c>
      <c r="C3" s="7" t="n">
        <v>59422</v>
      </c>
    </row>
    <row r="4" spans="1:3">
      <c r="A4" s="4" t="s">
        <v>355</v>
      </c>
      <c r="B4" s="6" t="n">
        <v>23718</v>
      </c>
      <c r="C4" s="6" t="n">
        <v>23160</v>
      </c>
    </row>
    <row r="5" spans="1:3">
      <c r="A5" s="4" t="s">
        <v>356</v>
      </c>
      <c r="B5" s="6" t="n">
        <v>7966</v>
      </c>
      <c r="C5" s="6" t="n">
        <v>7854</v>
      </c>
    </row>
    <row r="6" spans="1:3">
      <c r="A6" s="4" t="s">
        <v>109</v>
      </c>
      <c r="B6" s="6" t="n">
        <v>15994</v>
      </c>
      <c r="C6" s="6" t="n">
        <v>16345</v>
      </c>
    </row>
    <row r="7" spans="1:3">
      <c r="A7" s="4" t="s">
        <v>78</v>
      </c>
      <c r="B7" s="6" t="n">
        <v>101712</v>
      </c>
      <c r="C7" s="6" t="n">
        <v>106781</v>
      </c>
    </row>
    <row r="8" spans="1:3">
      <c r="A8" s="4" t="s">
        <v>356</v>
      </c>
      <c r="B8" s="6" t="n">
        <v>29467</v>
      </c>
      <c r="C8" s="6" t="n">
        <v>26263</v>
      </c>
    </row>
    <row r="9" spans="1:3">
      <c r="A9" s="4" t="s">
        <v>357</v>
      </c>
      <c r="B9" s="6" t="n">
        <v>4594</v>
      </c>
      <c r="C9" s="6" t="n">
        <v>5666</v>
      </c>
    </row>
    <row r="10" spans="1:3">
      <c r="A10" s="4" t="s">
        <v>358</v>
      </c>
      <c r="B10" s="6" t="n">
        <v>42634</v>
      </c>
      <c r="C10" s="6" t="n">
        <v>41791</v>
      </c>
    </row>
    <row r="11" spans="1:3">
      <c r="A11" s="4" t="s">
        <v>109</v>
      </c>
      <c r="B11" s="6" t="n">
        <v>10797</v>
      </c>
      <c r="C11" s="6" t="n">
        <v>6421</v>
      </c>
    </row>
    <row r="12" spans="1:3">
      <c r="A12" s="4" t="s">
        <v>81</v>
      </c>
      <c r="B12" s="7" t="n">
        <v>87492</v>
      </c>
      <c r="C12" s="7" t="n">
        <v>8014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9</v>
      </c>
      <c r="B1" s="2" t="s">
        <v>1</v>
      </c>
    </row>
    <row r="2" spans="1:4">
      <c r="B2" s="2" t="s">
        <v>2</v>
      </c>
      <c r="C2" s="2" t="s">
        <v>32</v>
      </c>
      <c r="D2" s="2" t="s">
        <v>33</v>
      </c>
    </row>
    <row r="3" spans="1:4">
      <c r="A3" s="4" t="s">
        <v>360</v>
      </c>
    </row>
    <row r="4" spans="1:4">
      <c r="A4" s="3" t="s">
        <v>361</v>
      </c>
    </row>
    <row r="5" spans="1:4">
      <c r="A5" s="4" t="s">
        <v>362</v>
      </c>
      <c r="B5" s="7" t="n">
        <v>192865000</v>
      </c>
    </row>
    <row r="6" spans="1:4">
      <c r="A6" s="4" t="s">
        <v>363</v>
      </c>
      <c r="B6" s="4" t="s">
        <v>364</v>
      </c>
    </row>
    <row r="7" spans="1:4">
      <c r="A7" s="4" t="s">
        <v>365</v>
      </c>
      <c r="B7" s="4" t="s">
        <v>366</v>
      </c>
    </row>
    <row r="8" spans="1:4">
      <c r="A8" s="4" t="s">
        <v>367</v>
      </c>
      <c r="B8" s="7" t="n">
        <v>197000000</v>
      </c>
    </row>
    <row r="9" spans="1:4">
      <c r="A9" s="4" t="s">
        <v>368</v>
      </c>
      <c r="B9" s="4" t="s">
        <v>369</v>
      </c>
    </row>
    <row r="10" spans="1:4">
      <c r="A10" s="4" t="s">
        <v>370</v>
      </c>
      <c r="B10" s="7" t="n">
        <v>200000000</v>
      </c>
    </row>
    <row r="11" spans="1:4">
      <c r="A11" s="4" t="s">
        <v>371</v>
      </c>
    </row>
    <row r="12" spans="1:4">
      <c r="A12" s="3" t="s">
        <v>361</v>
      </c>
    </row>
    <row r="13" spans="1:4">
      <c r="A13" s="4" t="s">
        <v>372</v>
      </c>
      <c r="B13" s="7" t="n">
        <v>188135000</v>
      </c>
    </row>
    <row r="14" spans="1:4">
      <c r="A14" s="4" t="s">
        <v>373</v>
      </c>
    </row>
    <row r="15" spans="1:4">
      <c r="A15" s="3" t="s">
        <v>361</v>
      </c>
    </row>
    <row r="16" spans="1:4">
      <c r="A16" s="4" t="s">
        <v>374</v>
      </c>
      <c r="B16" s="4" t="s">
        <v>375</v>
      </c>
    </row>
    <row r="17" spans="1:4">
      <c r="A17" s="4" t="s">
        <v>376</v>
      </c>
      <c r="B17" s="4" t="s">
        <v>377</v>
      </c>
    </row>
    <row r="18" spans="1:4">
      <c r="A18" s="4" t="s">
        <v>378</v>
      </c>
    </row>
    <row r="19" spans="1:4">
      <c r="A19" s="3" t="s">
        <v>361</v>
      </c>
    </row>
    <row r="20" spans="1:4">
      <c r="A20" s="4" t="s">
        <v>374</v>
      </c>
      <c r="B20" s="4" t="s">
        <v>379</v>
      </c>
    </row>
    <row r="21" spans="1:4">
      <c r="A21" s="4" t="s">
        <v>376</v>
      </c>
      <c r="B21" s="4" t="s">
        <v>380</v>
      </c>
    </row>
    <row r="22" spans="1:4">
      <c r="A22" s="4" t="s">
        <v>381</v>
      </c>
    </row>
    <row r="23" spans="1:4">
      <c r="A23" s="3" t="s">
        <v>361</v>
      </c>
    </row>
    <row r="24" spans="1:4">
      <c r="A24" s="4" t="s">
        <v>382</v>
      </c>
      <c r="B24" s="7" t="n">
        <v>350000000</v>
      </c>
    </row>
    <row r="25" spans="1:4">
      <c r="A25" s="4" t="s">
        <v>383</v>
      </c>
      <c r="B25" s="6" t="n">
        <v>100000000</v>
      </c>
    </row>
    <row r="26" spans="1:4">
      <c r="A26" s="4" t="s">
        <v>384</v>
      </c>
      <c r="B26" s="7" t="n">
        <v>450000000</v>
      </c>
    </row>
    <row r="27" spans="1:4">
      <c r="A27" s="4" t="s">
        <v>385</v>
      </c>
      <c r="B27" s="4" t="s">
        <v>386</v>
      </c>
    </row>
    <row r="28" spans="1:4">
      <c r="A28" s="4" t="s">
        <v>387</v>
      </c>
      <c r="B28" s="4" t="s">
        <v>369</v>
      </c>
    </row>
    <row r="29" spans="1:4">
      <c r="A29" s="4" t="s">
        <v>388</v>
      </c>
      <c r="B29" s="4" t="s">
        <v>389</v>
      </c>
    </row>
    <row r="30" spans="1:4">
      <c r="A30" s="4" t="s">
        <v>390</v>
      </c>
      <c r="B30" s="7" t="n">
        <v>20000000</v>
      </c>
    </row>
    <row r="31" spans="1:4">
      <c r="A31" s="4" t="s">
        <v>391</v>
      </c>
      <c r="B31" s="6" t="n">
        <v>350000000</v>
      </c>
    </row>
    <row r="32" spans="1:4">
      <c r="A32" s="4" t="s">
        <v>392</v>
      </c>
      <c r="B32" s="6" t="n">
        <v>350000000</v>
      </c>
    </row>
    <row r="33" spans="1:4">
      <c r="A33" s="4" t="s">
        <v>393</v>
      </c>
      <c r="D33" s="7" t="n">
        <v>0</v>
      </c>
    </row>
    <row r="34" spans="1:4">
      <c r="A34" s="4" t="s">
        <v>394</v>
      </c>
      <c r="B34" s="6" t="n">
        <v>341423000</v>
      </c>
    </row>
    <row r="35" spans="1:4">
      <c r="A35" s="4" t="s">
        <v>395</v>
      </c>
      <c r="B35" s="7" t="n">
        <v>303817000</v>
      </c>
    </row>
    <row r="36" spans="1:4">
      <c r="A36" s="4" t="s">
        <v>396</v>
      </c>
    </row>
    <row r="37" spans="1:4">
      <c r="A37" s="3" t="s">
        <v>361</v>
      </c>
    </row>
    <row r="38" spans="1:4">
      <c r="A38" s="4" t="s">
        <v>374</v>
      </c>
      <c r="B38" s="4" t="s">
        <v>397</v>
      </c>
    </row>
    <row r="39" spans="1:4">
      <c r="A39" s="4" t="s">
        <v>398</v>
      </c>
    </row>
    <row r="40" spans="1:4">
      <c r="A40" s="3" t="s">
        <v>361</v>
      </c>
    </row>
    <row r="41" spans="1:4">
      <c r="A41" s="4" t="s">
        <v>374</v>
      </c>
      <c r="B41" s="4" t="s">
        <v>399</v>
      </c>
    </row>
    <row r="42" spans="1:4">
      <c r="A42" s="4" t="s">
        <v>400</v>
      </c>
    </row>
    <row r="43" spans="1:4">
      <c r="A43" s="3" t="s">
        <v>361</v>
      </c>
    </row>
    <row r="44" spans="1:4">
      <c r="A44" s="4" t="s">
        <v>374</v>
      </c>
      <c r="B44" s="4" t="s">
        <v>369</v>
      </c>
    </row>
    <row r="45" spans="1:4">
      <c r="A45" s="4" t="s">
        <v>401</v>
      </c>
    </row>
    <row r="46" spans="1:4">
      <c r="A46" s="3" t="s">
        <v>361</v>
      </c>
    </row>
    <row r="47" spans="1:4">
      <c r="A47" s="4" t="s">
        <v>374</v>
      </c>
      <c r="B47" s="4" t="s">
        <v>402</v>
      </c>
    </row>
    <row r="48" spans="1:4">
      <c r="A48" s="4" t="s">
        <v>403</v>
      </c>
    </row>
    <row r="49" spans="1:4">
      <c r="A49" s="3" t="s">
        <v>361</v>
      </c>
    </row>
    <row r="50" spans="1:4">
      <c r="A50" s="4" t="s">
        <v>393</v>
      </c>
      <c r="B50" s="7" t="n">
        <v>37606000</v>
      </c>
    </row>
    <row r="51" spans="1:4">
      <c r="A51" s="4" t="s">
        <v>404</v>
      </c>
    </row>
    <row r="52" spans="1:4">
      <c r="A52" s="3" t="s">
        <v>361</v>
      </c>
    </row>
    <row r="53" spans="1:4">
      <c r="A53" s="4" t="s">
        <v>405</v>
      </c>
      <c r="B53" s="4" t="s">
        <v>397</v>
      </c>
      <c r="C53" s="4" t="s">
        <v>397</v>
      </c>
    </row>
    <row r="54" spans="1:4">
      <c r="A54" s="4" t="s">
        <v>406</v>
      </c>
    </row>
    <row r="55" spans="1:4">
      <c r="A55" s="3" t="s">
        <v>361</v>
      </c>
    </row>
    <row r="56" spans="1:4">
      <c r="A56" s="4" t="s">
        <v>374</v>
      </c>
      <c r="B56" s="4" t="s">
        <v>397</v>
      </c>
    </row>
    <row r="57" spans="1:4">
      <c r="A57" s="4" t="s">
        <v>407</v>
      </c>
    </row>
    <row r="58" spans="1:4">
      <c r="A58" s="3" t="s">
        <v>361</v>
      </c>
    </row>
    <row r="59" spans="1:4">
      <c r="A59" s="4" t="s">
        <v>374</v>
      </c>
      <c r="B59" s="4" t="s">
        <v>399</v>
      </c>
    </row>
    <row r="60" spans="1:4">
      <c r="A60" s="4" t="s">
        <v>408</v>
      </c>
    </row>
    <row r="61" spans="1:4">
      <c r="A61" s="3" t="s">
        <v>361</v>
      </c>
    </row>
    <row r="62" spans="1:4">
      <c r="A62" s="4" t="s">
        <v>393</v>
      </c>
      <c r="B62" s="7" t="n">
        <v>21031000</v>
      </c>
    </row>
    <row r="63" spans="1:4">
      <c r="A63" s="4" t="s">
        <v>409</v>
      </c>
    </row>
    <row r="64" spans="1:4">
      <c r="A64" s="3" t="s">
        <v>361</v>
      </c>
    </row>
    <row r="65" spans="1:4">
      <c r="A65" s="4" t="s">
        <v>393</v>
      </c>
      <c r="B65" s="7" t="n">
        <v>6860000</v>
      </c>
    </row>
    <row r="66" spans="1:4">
      <c r="A66" s="4" t="s">
        <v>410</v>
      </c>
    </row>
    <row r="67" spans="1:4">
      <c r="A67" s="3" t="s">
        <v>361</v>
      </c>
    </row>
    <row r="68" spans="1:4">
      <c r="A68" s="4" t="s">
        <v>405</v>
      </c>
      <c r="B68" s="4" t="s">
        <v>411</v>
      </c>
      <c r="C68" s="4" t="s">
        <v>411</v>
      </c>
    </row>
    <row r="69" spans="1:4">
      <c r="A69" s="4" t="s">
        <v>412</v>
      </c>
    </row>
    <row r="70" spans="1:4">
      <c r="A70" s="3" t="s">
        <v>361</v>
      </c>
    </row>
    <row r="71" spans="1:4">
      <c r="A71" s="4" t="s">
        <v>374</v>
      </c>
      <c r="B71" s="4" t="s">
        <v>411</v>
      </c>
    </row>
    <row r="72" spans="1:4">
      <c r="A72" s="4" t="s">
        <v>413</v>
      </c>
    </row>
    <row r="73" spans="1:4">
      <c r="A73" s="3" t="s">
        <v>361</v>
      </c>
    </row>
    <row r="74" spans="1:4">
      <c r="A74" s="4" t="s">
        <v>374</v>
      </c>
      <c r="B74" s="4" t="s">
        <v>414</v>
      </c>
    </row>
    <row r="75" spans="1:4">
      <c r="A75" s="4" t="s">
        <v>415</v>
      </c>
    </row>
    <row r="76" spans="1:4">
      <c r="A76" s="3" t="s">
        <v>361</v>
      </c>
    </row>
    <row r="77" spans="1:4">
      <c r="A77" s="4" t="s">
        <v>416</v>
      </c>
      <c r="B77" s="6" t="n">
        <v>2026</v>
      </c>
    </row>
    <row r="78" spans="1:4">
      <c r="A78" s="4" t="s">
        <v>362</v>
      </c>
      <c r="B78" s="7" t="n">
        <v>9500000</v>
      </c>
      <c r="C78" s="7" t="n">
        <v>9500000</v>
      </c>
    </row>
    <row r="79" spans="1:4">
      <c r="A79" s="4" t="s">
        <v>363</v>
      </c>
      <c r="B79" s="4" t="s">
        <v>417</v>
      </c>
      <c r="C79" s="4" t="s">
        <v>417</v>
      </c>
      <c r="D79" s="4" t="s">
        <v>418</v>
      </c>
    </row>
    <row r="80" spans="1:4">
      <c r="A80" s="4" t="s">
        <v>419</v>
      </c>
    </row>
    <row r="81" spans="1:4">
      <c r="A81" s="3" t="s">
        <v>361</v>
      </c>
    </row>
    <row r="82" spans="1:4">
      <c r="A82" s="4" t="s">
        <v>393</v>
      </c>
      <c r="B82" s="7" t="n">
        <v>971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21"/>
  </cols>
  <sheetData>
    <row r="1" spans="1:2">
      <c r="A1" s="1" t="s">
        <v>420</v>
      </c>
      <c r="B1" s="2" t="s">
        <v>421</v>
      </c>
    </row>
    <row r="2" spans="1:2">
      <c r="A2" s="3" t="s">
        <v>361</v>
      </c>
    </row>
    <row r="3" spans="1:2">
      <c r="A3" s="6" t="n">
        <v>2017</v>
      </c>
      <c r="B3" s="7" t="n">
        <v>2000000</v>
      </c>
    </row>
    <row r="4" spans="1:2">
      <c r="A4" s="6" t="n">
        <v>2018</v>
      </c>
      <c r="B4" s="6" t="n">
        <v>2000000</v>
      </c>
    </row>
    <row r="5" spans="1:2">
      <c r="A5" s="6" t="n">
        <v>2019</v>
      </c>
      <c r="B5" s="6" t="n">
        <v>2000000</v>
      </c>
    </row>
    <row r="6" spans="1:2">
      <c r="A6" s="6" t="n">
        <v>2020</v>
      </c>
      <c r="B6" s="6" t="n">
        <v>2000000</v>
      </c>
    </row>
    <row r="7" spans="1:2">
      <c r="A7" s="4" t="s">
        <v>422</v>
      </c>
      <c r="B7" s="6" t="n">
        <v>189000000</v>
      </c>
    </row>
    <row r="8" spans="1:2">
      <c r="A8" s="4" t="s">
        <v>138</v>
      </c>
      <c r="B8" s="6" t="n">
        <v>197000000</v>
      </c>
    </row>
    <row r="9" spans="1:2">
      <c r="A9" s="4" t="s">
        <v>423</v>
      </c>
      <c r="B9" s="6" t="n">
        <v>-2672000</v>
      </c>
    </row>
    <row r="10" spans="1:2">
      <c r="A10" s="4" t="s">
        <v>424</v>
      </c>
      <c r="B10" s="6" t="n">
        <v>-1463000</v>
      </c>
    </row>
    <row r="11" spans="1:2">
      <c r="A11" s="4" t="s">
        <v>425</v>
      </c>
      <c r="B11" s="7" t="n">
        <v>19286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33</v>
      </c>
    </row>
    <row r="3" spans="1:4">
      <c r="A3" s="3" t="s">
        <v>427</v>
      </c>
    </row>
    <row r="4" spans="1:4">
      <c r="A4" s="4" t="s">
        <v>428</v>
      </c>
      <c r="B4" s="4" t="s">
        <v>429</v>
      </c>
    </row>
    <row r="5" spans="1:4">
      <c r="A5" s="4" t="s">
        <v>430</v>
      </c>
      <c r="B5" s="4" t="s">
        <v>431</v>
      </c>
    </row>
    <row r="6" spans="1:4">
      <c r="A6" s="4" t="s">
        <v>432</v>
      </c>
      <c r="B6" s="4" t="s">
        <v>433</v>
      </c>
      <c r="C6" s="4" t="s">
        <v>433</v>
      </c>
      <c r="D6" s="4" t="s">
        <v>433</v>
      </c>
    </row>
    <row r="7" spans="1:4">
      <c r="A7" s="4" t="s">
        <v>434</v>
      </c>
      <c r="B7" s="7" t="n">
        <v>2823000</v>
      </c>
      <c r="C7" s="7" t="n">
        <v>2455000</v>
      </c>
      <c r="D7" s="7" t="n">
        <v>2071000</v>
      </c>
    </row>
    <row r="8" spans="1:4">
      <c r="A8" s="4" t="s">
        <v>435</v>
      </c>
      <c r="C8" s="6" t="n">
        <v>0</v>
      </c>
    </row>
    <row r="9" spans="1:4">
      <c r="A9" s="4" t="s">
        <v>436</v>
      </c>
      <c r="C9" s="6" t="n">
        <v>0</v>
      </c>
    </row>
    <row r="10" spans="1:4">
      <c r="A10" s="4" t="s">
        <v>437</v>
      </c>
      <c r="B10" s="6" t="n">
        <v>32000</v>
      </c>
      <c r="C10" s="6" t="n">
        <v>17000</v>
      </c>
    </row>
    <row r="11" spans="1:4">
      <c r="A11" s="4" t="s">
        <v>438</v>
      </c>
      <c r="B11" s="6" t="n">
        <v>127000</v>
      </c>
    </row>
    <row r="12" spans="1:4">
      <c r="A12" s="4" t="s">
        <v>439</v>
      </c>
      <c r="B12" s="6" t="n">
        <v>127000</v>
      </c>
    </row>
    <row r="13" spans="1:4">
      <c r="A13" s="4" t="s">
        <v>440</v>
      </c>
      <c r="B13" s="6" t="n">
        <v>28460000</v>
      </c>
    </row>
    <row r="14" spans="1:4">
      <c r="A14" s="4" t="s">
        <v>441</v>
      </c>
      <c r="B14" s="6" t="n">
        <v>172000</v>
      </c>
    </row>
    <row r="15" spans="1:4">
      <c r="A15" s="4" t="s">
        <v>442</v>
      </c>
      <c r="B15" s="6" t="n">
        <v>246000</v>
      </c>
    </row>
    <row r="16" spans="1:4">
      <c r="A16" s="4" t="s">
        <v>443</v>
      </c>
      <c r="B16" s="6" t="n">
        <v>1214000</v>
      </c>
    </row>
    <row r="17" spans="1:4">
      <c r="A17" s="4" t="s">
        <v>444</v>
      </c>
      <c r="B17" s="6" t="n">
        <v>118000</v>
      </c>
      <c r="C17" s="6" t="n">
        <v>178000</v>
      </c>
    </row>
    <row r="18" spans="1:4">
      <c r="A18" s="4" t="s">
        <v>445</v>
      </c>
      <c r="B18" s="6" t="n">
        <v>3601000</v>
      </c>
      <c r="C18" s="6" t="n">
        <v>4183000</v>
      </c>
    </row>
    <row r="19" spans="1:4">
      <c r="A19" s="4" t="s">
        <v>446</v>
      </c>
      <c r="B19" s="6" t="n">
        <v>-812000</v>
      </c>
      <c r="C19" s="6" t="n">
        <v>-2772000</v>
      </c>
      <c r="D19" s="7" t="n">
        <v>188000</v>
      </c>
    </row>
    <row r="20" spans="1:4">
      <c r="A20" s="4" t="s">
        <v>447</v>
      </c>
      <c r="B20" s="6" t="n">
        <v>59000</v>
      </c>
    </row>
    <row r="21" spans="1:4">
      <c r="A21" s="4" t="s">
        <v>448</v>
      </c>
      <c r="B21" s="6" t="n">
        <v>1800000</v>
      </c>
    </row>
    <row r="22" spans="1:4">
      <c r="A22" s="4" t="s">
        <v>449</v>
      </c>
    </row>
    <row r="23" spans="1:4">
      <c r="A23" s="3" t="s">
        <v>427</v>
      </c>
    </row>
    <row r="24" spans="1:4">
      <c r="A24" s="4" t="s">
        <v>435</v>
      </c>
      <c r="B24" s="6" t="n">
        <v>7691000</v>
      </c>
    </row>
    <row r="25" spans="1:4">
      <c r="A25" s="4" t="s">
        <v>450</v>
      </c>
      <c r="B25" s="6" t="n">
        <v>7676000</v>
      </c>
    </row>
    <row r="26" spans="1:4">
      <c r="A26" s="4" t="s">
        <v>451</v>
      </c>
    </row>
    <row r="27" spans="1:4">
      <c r="A27" s="3" t="s">
        <v>427</v>
      </c>
    </row>
    <row r="28" spans="1:4">
      <c r="A28" s="4" t="s">
        <v>452</v>
      </c>
      <c r="C28" s="6" t="n">
        <v>7573981</v>
      </c>
    </row>
    <row r="29" spans="1:4">
      <c r="A29" s="4" t="s">
        <v>453</v>
      </c>
    </row>
    <row r="30" spans="1:4">
      <c r="A30" s="3" t="s">
        <v>427</v>
      </c>
    </row>
    <row r="31" spans="1:4">
      <c r="A31" s="4" t="s">
        <v>454</v>
      </c>
      <c r="B31" s="6" t="n">
        <v>13432000</v>
      </c>
      <c r="C31" s="6" t="n">
        <v>13096000</v>
      </c>
    </row>
    <row r="32" spans="1:4">
      <c r="A32" s="4" t="s">
        <v>455</v>
      </c>
      <c r="B32" s="7" t="n">
        <v>20100000</v>
      </c>
      <c r="C32" s="7" t="n">
        <v>19927000</v>
      </c>
    </row>
    <row r="33" spans="1:4">
      <c r="A33" s="4" t="s">
        <v>456</v>
      </c>
    </row>
    <row r="34" spans="1:4">
      <c r="A34" s="3" t="s">
        <v>427</v>
      </c>
    </row>
    <row r="35" spans="1:4">
      <c r="A35" s="4" t="s">
        <v>457</v>
      </c>
      <c r="B35" s="4" t="s">
        <v>377</v>
      </c>
      <c r="C35" s="4" t="s">
        <v>377</v>
      </c>
      <c r="D35" s="4" t="s">
        <v>377</v>
      </c>
    </row>
    <row r="36" spans="1:4">
      <c r="A36" s="4" t="s">
        <v>458</v>
      </c>
    </row>
    <row r="37" spans="1:4">
      <c r="A37" s="3" t="s">
        <v>427</v>
      </c>
    </row>
    <row r="38" spans="1:4">
      <c r="A38" s="4" t="s">
        <v>457</v>
      </c>
      <c r="B38" s="4" t="s">
        <v>459</v>
      </c>
      <c r="C38" s="4" t="s">
        <v>459</v>
      </c>
      <c r="D38" s="4" t="s">
        <v>459</v>
      </c>
    </row>
    <row r="39" spans="1:4">
      <c r="A39" s="4" t="s">
        <v>460</v>
      </c>
    </row>
    <row r="40" spans="1:4">
      <c r="A40" s="3" t="s">
        <v>427</v>
      </c>
    </row>
    <row r="41" spans="1:4">
      <c r="A41" s="4" t="s">
        <v>461</v>
      </c>
      <c r="B41" s="7" t="n">
        <v>13000</v>
      </c>
      <c r="C41" s="7" t="n">
        <v>1269000</v>
      </c>
      <c r="D41" s="7" t="n">
        <v>1381000</v>
      </c>
    </row>
    <row r="42" spans="1:4">
      <c r="A42" s="4" t="s">
        <v>435</v>
      </c>
      <c r="B42" s="6" t="n">
        <v>1223000</v>
      </c>
      <c r="C42" s="6" t="n">
        <v>3192000</v>
      </c>
    </row>
    <row r="43" spans="1:4">
      <c r="A43" s="4" t="s">
        <v>436</v>
      </c>
      <c r="B43" s="6" t="n">
        <v>1344000</v>
      </c>
      <c r="C43" s="6" t="n">
        <v>1715000</v>
      </c>
    </row>
    <row r="44" spans="1:4">
      <c r="A44" s="4" t="s">
        <v>437</v>
      </c>
      <c r="B44" s="6" t="n">
        <v>9853000</v>
      </c>
      <c r="C44" s="6" t="n">
        <v>10571000</v>
      </c>
    </row>
    <row r="45" spans="1:4">
      <c r="A45" s="4" t="s">
        <v>462</v>
      </c>
      <c r="B45" s="6" t="n">
        <v>5912000</v>
      </c>
      <c r="C45" s="6" t="n">
        <v>5736000</v>
      </c>
    </row>
    <row r="46" spans="1:4">
      <c r="A46" s="4" t="s">
        <v>463</v>
      </c>
    </row>
    <row r="47" spans="1:4">
      <c r="A47" s="3" t="s">
        <v>427</v>
      </c>
    </row>
    <row r="48" spans="1:4">
      <c r="A48" s="4" t="s">
        <v>464</v>
      </c>
      <c r="B48" s="6" t="n">
        <v>11355000</v>
      </c>
      <c r="C48" s="6" t="n">
        <v>11336000</v>
      </c>
    </row>
    <row r="49" spans="1:4">
      <c r="A49" s="4" t="s">
        <v>465</v>
      </c>
    </row>
    <row r="50" spans="1:4">
      <c r="A50" s="3" t="s">
        <v>427</v>
      </c>
    </row>
    <row r="51" spans="1:4">
      <c r="A51" s="4" t="s">
        <v>461</v>
      </c>
      <c r="B51" s="7" t="n">
        <v>3555000</v>
      </c>
      <c r="C51" s="7" t="n">
        <v>5993000</v>
      </c>
      <c r="D51" s="7" t="n">
        <v>4023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466</v>
      </c>
      <c r="C1" s="2" t="s">
        <v>1</v>
      </c>
    </row>
    <row r="2" spans="1:7">
      <c r="C2" s="2" t="s">
        <v>2</v>
      </c>
      <c r="D2" s="2" t="s">
        <v>32</v>
      </c>
      <c r="E2" s="2" t="s">
        <v>33</v>
      </c>
      <c r="F2" s="2" t="s">
        <v>2</v>
      </c>
      <c r="G2" s="2" t="s">
        <v>32</v>
      </c>
    </row>
    <row r="3" spans="1:7">
      <c r="A3" s="3" t="s">
        <v>467</v>
      </c>
    </row>
    <row r="4" spans="1:7">
      <c r="A4" s="4" t="s">
        <v>468</v>
      </c>
      <c r="C4" s="7" t="n">
        <v>25404</v>
      </c>
      <c r="D4" s="7" t="n">
        <v>27481</v>
      </c>
    </row>
    <row r="5" spans="1:7">
      <c r="A5" s="4" t="s">
        <v>469</v>
      </c>
      <c r="C5" s="6" t="n">
        <v>1468</v>
      </c>
      <c r="D5" s="6" t="n">
        <v>1402</v>
      </c>
      <c r="E5" s="7" t="n">
        <v>1456</v>
      </c>
    </row>
    <row r="6" spans="1:7">
      <c r="A6" s="4" t="s">
        <v>470</v>
      </c>
      <c r="C6" s="6" t="n">
        <v>634</v>
      </c>
      <c r="D6" s="6" t="n">
        <v>823</v>
      </c>
      <c r="E6" s="6" t="n">
        <v>765</v>
      </c>
    </row>
    <row r="7" spans="1:7">
      <c r="A7" s="4" t="s">
        <v>471</v>
      </c>
      <c r="C7" s="6" t="n">
        <v>812</v>
      </c>
      <c r="D7" s="6" t="n">
        <v>2772</v>
      </c>
    </row>
    <row r="8" spans="1:7">
      <c r="A8" s="4" t="s">
        <v>472</v>
      </c>
      <c r="C8" s="6" t="n">
        <v>-127</v>
      </c>
      <c r="D8" s="6" t="n">
        <v>-7707</v>
      </c>
    </row>
    <row r="9" spans="1:7">
      <c r="A9" s="4" t="s">
        <v>473</v>
      </c>
      <c r="D9" s="6" t="n">
        <v>633</v>
      </c>
    </row>
    <row r="10" spans="1:7">
      <c r="A10" s="4" t="s">
        <v>474</v>
      </c>
      <c r="C10" s="6" t="n">
        <v>28191</v>
      </c>
      <c r="D10" s="6" t="n">
        <v>25404</v>
      </c>
      <c r="E10" s="6" t="n">
        <v>27481</v>
      </c>
    </row>
    <row r="11" spans="1:7">
      <c r="A11" s="3" t="s">
        <v>475</v>
      </c>
    </row>
    <row r="12" spans="1:7">
      <c r="A12" s="4" t="s">
        <v>476</v>
      </c>
      <c r="C12" s="6" t="n">
        <v>25404</v>
      </c>
      <c r="D12" s="6" t="n">
        <v>27481</v>
      </c>
      <c r="E12" s="7" t="n">
        <v>27481</v>
      </c>
      <c r="F12" s="7" t="n">
        <v>28191</v>
      </c>
      <c r="G12" s="7" t="n">
        <v>25404</v>
      </c>
    </row>
    <row r="13" spans="1:7">
      <c r="A13" s="4" t="s">
        <v>477</v>
      </c>
      <c r="F13" s="6" t="n">
        <v>0</v>
      </c>
      <c r="G13" s="6" t="n">
        <v>0</v>
      </c>
    </row>
    <row r="14" spans="1:7">
      <c r="A14" s="4" t="s">
        <v>478</v>
      </c>
      <c r="F14" s="6" t="n">
        <v>-28191</v>
      </c>
      <c r="G14" s="6" t="n">
        <v>-25404</v>
      </c>
    </row>
    <row r="15" spans="1:7">
      <c r="A15" s="4" t="s">
        <v>479</v>
      </c>
      <c r="F15" s="6" t="n">
        <v>-28191</v>
      </c>
      <c r="G15" s="6" t="n">
        <v>-25404</v>
      </c>
    </row>
    <row r="16" spans="1:7">
      <c r="A16" s="3" t="s">
        <v>480</v>
      </c>
    </row>
    <row r="17" spans="1:7">
      <c r="A17" s="4" t="s">
        <v>481</v>
      </c>
      <c r="F17" s="6" t="n">
        <v>-127</v>
      </c>
      <c r="G17" s="6" t="n">
        <v>-127</v>
      </c>
    </row>
    <row r="18" spans="1:7">
      <c r="A18" s="4" t="s">
        <v>482</v>
      </c>
      <c r="F18" s="6" t="n">
        <v>-28064</v>
      </c>
      <c r="G18" s="6" t="n">
        <v>-25277</v>
      </c>
    </row>
    <row r="19" spans="1:7">
      <c r="A19" s="4" t="s">
        <v>483</v>
      </c>
      <c r="F19" s="6" t="n">
        <v>3719</v>
      </c>
      <c r="G19" s="6" t="n">
        <v>4361</v>
      </c>
    </row>
    <row r="20" spans="1:7">
      <c r="A20" s="4" t="s">
        <v>484</v>
      </c>
      <c r="F20" s="7" t="n">
        <v>-24472</v>
      </c>
      <c r="G20" s="7" t="n">
        <v>-21043</v>
      </c>
    </row>
    <row r="21" spans="1:7">
      <c r="A21" s="4" t="s">
        <v>485</v>
      </c>
      <c r="C21" s="7" t="n">
        <v>850</v>
      </c>
      <c r="D21" s="7" t="n">
        <v>1240</v>
      </c>
    </row>
    <row r="22" spans="1:7">
      <c r="A22" s="3" t="s">
        <v>486</v>
      </c>
    </row>
    <row r="23" spans="1:7">
      <c r="A23" s="4" t="s">
        <v>487</v>
      </c>
      <c r="F23" s="4" t="s">
        <v>488</v>
      </c>
      <c r="G23" s="4" t="s">
        <v>379</v>
      </c>
    </row>
    <row r="24" spans="1:7">
      <c r="A24" s="4" t="s">
        <v>489</v>
      </c>
      <c r="F24" s="4" t="s">
        <v>375</v>
      </c>
      <c r="G24" s="4" t="s">
        <v>490</v>
      </c>
    </row>
    <row r="25" spans="1:7">
      <c r="A25" s="4" t="s">
        <v>491</v>
      </c>
      <c r="B25" s="4" t="s">
        <v>325</v>
      </c>
      <c r="F25" s="4" t="s">
        <v>433</v>
      </c>
      <c r="G25" s="4" t="s">
        <v>433</v>
      </c>
    </row>
    <row r="26" spans="1:7">
      <c r="A26" s="3" t="s">
        <v>492</v>
      </c>
    </row>
    <row r="27" spans="1:7">
      <c r="A27" s="4" t="s">
        <v>487</v>
      </c>
      <c r="C27" s="4" t="s">
        <v>379</v>
      </c>
      <c r="D27" s="4" t="s">
        <v>433</v>
      </c>
    </row>
    <row r="28" spans="1:7">
      <c r="A28" s="4" t="s">
        <v>489</v>
      </c>
      <c r="C28" s="4" t="s">
        <v>490</v>
      </c>
      <c r="D28" s="4" t="s">
        <v>459</v>
      </c>
    </row>
    <row r="29" spans="1:7">
      <c r="A29" s="4" t="s">
        <v>491</v>
      </c>
      <c r="C29" s="4" t="s">
        <v>493</v>
      </c>
      <c r="D29" s="4" t="s">
        <v>493</v>
      </c>
    </row>
    <row r="30" spans="1:7">
      <c r="A30" t="n"/>
    </row>
    <row r="31" spans="1:7">
      <c r="A31" s="4" t="s">
        <v>325</v>
      </c>
      <c r="B31" s="4" t="s">
        <v>494</v>
      </c>
    </row>
  </sheetData>
  <mergeCells count="4">
    <mergeCell ref="A1:B2"/>
    <mergeCell ref="C1:E1"/>
    <mergeCell ref="A30:F30"/>
    <mergeCell ref="B31:F3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5</v>
      </c>
      <c r="B1" s="2" t="s">
        <v>1</v>
      </c>
    </row>
    <row r="2" spans="1:3">
      <c r="B2" s="2" t="s">
        <v>2</v>
      </c>
      <c r="C2" s="2" t="s">
        <v>32</v>
      </c>
    </row>
    <row r="3" spans="1:3">
      <c r="A3" s="3" t="s">
        <v>172</v>
      </c>
    </row>
    <row r="4" spans="1:3">
      <c r="A4" s="4" t="s">
        <v>496</v>
      </c>
      <c r="B4" s="7" t="n">
        <v>2871</v>
      </c>
      <c r="C4" s="7" t="n">
        <v>3121</v>
      </c>
    </row>
    <row r="5" spans="1:3">
      <c r="A5" s="4" t="s">
        <v>497</v>
      </c>
      <c r="B5" s="4" t="s">
        <v>493</v>
      </c>
    </row>
    <row r="6" spans="1:3">
      <c r="A6" s="4" t="s">
        <v>498</v>
      </c>
      <c r="B6" s="4" t="s">
        <v>4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499</v>
      </c>
      <c r="B1" s="2" t="s">
        <v>1</v>
      </c>
    </row>
    <row r="2" spans="1:4">
      <c r="B2" s="2" t="s">
        <v>2</v>
      </c>
      <c r="C2" s="2" t="s">
        <v>32</v>
      </c>
      <c r="D2" s="2" t="s">
        <v>33</v>
      </c>
    </row>
    <row r="3" spans="1:4">
      <c r="A3" s="3" t="s">
        <v>500</v>
      </c>
    </row>
    <row r="4" spans="1:4">
      <c r="A4" s="4" t="s">
        <v>469</v>
      </c>
      <c r="B4" s="7" t="n">
        <v>1468</v>
      </c>
      <c r="C4" s="7" t="n">
        <v>1402</v>
      </c>
      <c r="D4" s="7" t="n">
        <v>1456</v>
      </c>
    </row>
    <row r="5" spans="1:4">
      <c r="A5" s="4" t="s">
        <v>470</v>
      </c>
      <c r="B5" s="6" t="n">
        <v>634</v>
      </c>
      <c r="C5" s="6" t="n">
        <v>823</v>
      </c>
      <c r="D5" s="6" t="n">
        <v>765</v>
      </c>
    </row>
    <row r="6" spans="1:4">
      <c r="A6" s="4" t="s">
        <v>501</v>
      </c>
      <c r="B6" s="6" t="n">
        <v>59</v>
      </c>
      <c r="C6" s="6" t="n">
        <v>410</v>
      </c>
      <c r="D6" s="6" t="n">
        <v>410</v>
      </c>
    </row>
    <row r="7" spans="1:4">
      <c r="A7" s="4" t="s">
        <v>502</v>
      </c>
      <c r="B7" s="6" t="n">
        <v>1394</v>
      </c>
      <c r="C7" s="6" t="n">
        <v>1329</v>
      </c>
      <c r="D7" s="6" t="n">
        <v>1392</v>
      </c>
    </row>
    <row r="8" spans="1:4">
      <c r="A8" s="4" t="s">
        <v>503</v>
      </c>
      <c r="C8" s="6" t="n">
        <v>1248</v>
      </c>
    </row>
    <row r="9" spans="1:4">
      <c r="A9" s="4" t="s">
        <v>473</v>
      </c>
      <c r="C9" s="6" t="n">
        <v>781</v>
      </c>
    </row>
    <row r="10" spans="1:4">
      <c r="A10" s="4" t="s">
        <v>504</v>
      </c>
      <c r="B10" s="7" t="n">
        <v>3555</v>
      </c>
      <c r="C10" s="7" t="n">
        <v>5993</v>
      </c>
      <c r="D10" s="7" t="n">
        <v>402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54</v>
      </c>
    </row>
    <row r="4" spans="1:4">
      <c r="A4" s="4" t="s">
        <v>61</v>
      </c>
      <c r="B4" s="7" t="n">
        <v>801</v>
      </c>
      <c r="C4" s="7" t="n">
        <v>1339</v>
      </c>
      <c r="D4" s="7" t="n">
        <v>857</v>
      </c>
    </row>
    <row r="5" spans="1:4">
      <c r="A5" s="4" t="s">
        <v>62</v>
      </c>
      <c r="B5" s="7" t="n">
        <v>-1051</v>
      </c>
      <c r="C5" s="7" t="n">
        <v>89</v>
      </c>
      <c r="D5" s="7" t="n">
        <v>-7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 customWidth="1" max="10" min="10" width="14"/>
  </cols>
  <sheetData>
    <row r="1" spans="1:10">
      <c r="A1" s="1" t="s">
        <v>505</v>
      </c>
      <c r="B1" s="2" t="s">
        <v>3</v>
      </c>
      <c r="C1" s="2" t="s">
        <v>506</v>
      </c>
      <c r="D1" s="2" t="s">
        <v>507</v>
      </c>
      <c r="E1" s="2" t="s">
        <v>2</v>
      </c>
      <c r="F1" s="2" t="s">
        <v>32</v>
      </c>
      <c r="G1" s="2" t="s">
        <v>33</v>
      </c>
      <c r="H1" s="2" t="s">
        <v>508</v>
      </c>
      <c r="I1" s="2" t="s">
        <v>509</v>
      </c>
      <c r="J1" s="2" t="s">
        <v>510</v>
      </c>
    </row>
    <row r="2" spans="1:10">
      <c r="A2" s="3" t="s">
        <v>511</v>
      </c>
    </row>
    <row r="3" spans="1:10">
      <c r="A3" s="4" t="s">
        <v>512</v>
      </c>
      <c r="E3" s="6" t="n">
        <v>6879497</v>
      </c>
    </row>
    <row r="4" spans="1:10">
      <c r="A4" s="4" t="s">
        <v>513</v>
      </c>
      <c r="F4" s="7" t="n">
        <v>3200000</v>
      </c>
      <c r="G4" s="7" t="n">
        <v>1475000</v>
      </c>
    </row>
    <row r="5" spans="1:10">
      <c r="A5" s="4" t="s">
        <v>514</v>
      </c>
      <c r="E5" s="7" t="n">
        <v>1270000</v>
      </c>
      <c r="F5" s="6" t="n">
        <v>5856000</v>
      </c>
      <c r="G5" s="6" t="n">
        <v>3993000</v>
      </c>
    </row>
    <row r="6" spans="1:10">
      <c r="A6" s="4" t="s">
        <v>515</v>
      </c>
      <c r="E6" s="7" t="n">
        <v>585000</v>
      </c>
      <c r="F6" s="7" t="n">
        <v>2936000</v>
      </c>
      <c r="G6" s="7" t="n">
        <v>2265000</v>
      </c>
    </row>
    <row r="7" spans="1:10">
      <c r="A7" s="4" t="s">
        <v>516</v>
      </c>
      <c r="E7" s="6" t="n">
        <v>1176974</v>
      </c>
      <c r="F7" s="6" t="n">
        <v>1419712</v>
      </c>
      <c r="G7" s="6" t="n">
        <v>1830900</v>
      </c>
      <c r="I7" s="6" t="n">
        <v>3468275</v>
      </c>
    </row>
    <row r="8" spans="1:10">
      <c r="A8" s="4" t="s">
        <v>517</v>
      </c>
      <c r="E8" s="4" t="s">
        <v>327</v>
      </c>
    </row>
    <row r="9" spans="1:10">
      <c r="A9" s="4" t="s">
        <v>518</v>
      </c>
      <c r="E9" s="4" t="s">
        <v>519</v>
      </c>
    </row>
    <row r="10" spans="1:10">
      <c r="A10" s="4" t="s">
        <v>520</v>
      </c>
      <c r="E10" s="7" t="n">
        <v>424000</v>
      </c>
      <c r="F10" s="7" t="n">
        <v>465000</v>
      </c>
      <c r="G10" s="7" t="n">
        <v>492000</v>
      </c>
    </row>
    <row r="11" spans="1:10">
      <c r="A11" s="4" t="s">
        <v>521</v>
      </c>
      <c r="E11" s="6" t="n">
        <v>20000000</v>
      </c>
    </row>
    <row r="12" spans="1:10">
      <c r="A12" s="4" t="s">
        <v>522</v>
      </c>
      <c r="E12" s="7" t="n">
        <v>1</v>
      </c>
    </row>
    <row r="13" spans="1:10">
      <c r="A13" s="4" t="s">
        <v>523</v>
      </c>
      <c r="E13" s="6" t="n">
        <v>0</v>
      </c>
    </row>
    <row r="14" spans="1:10">
      <c r="A14" s="4" t="s">
        <v>524</v>
      </c>
      <c r="E14" s="7" t="n">
        <v>23672000</v>
      </c>
      <c r="F14" s="7" t="n">
        <v>21627000</v>
      </c>
      <c r="G14" s="7" t="n">
        <v>21697000</v>
      </c>
    </row>
    <row r="15" spans="1:10">
      <c r="A15" s="4" t="s">
        <v>525</v>
      </c>
      <c r="E15" s="8" t="n">
        <v>0.28</v>
      </c>
      <c r="F15" s="8" t="n">
        <v>0.24</v>
      </c>
      <c r="G15" s="8" t="n">
        <v>0.21</v>
      </c>
    </row>
    <row r="16" spans="1:10">
      <c r="A16" s="4" t="s">
        <v>526</v>
      </c>
      <c r="E16" s="4" t="s">
        <v>527</v>
      </c>
    </row>
    <row r="17" spans="1:10">
      <c r="A17" s="4" t="s">
        <v>528</v>
      </c>
      <c r="E17" s="4" t="s">
        <v>529</v>
      </c>
    </row>
    <row r="18" spans="1:10">
      <c r="A18" s="4" t="s">
        <v>530</v>
      </c>
      <c r="E18" s="7" t="n">
        <v>75000000</v>
      </c>
      <c r="F18" s="7" t="n">
        <v>185540000</v>
      </c>
      <c r="G18" s="7" t="n">
        <v>192284000</v>
      </c>
    </row>
    <row r="19" spans="1:10">
      <c r="A19" s="4" t="s">
        <v>458</v>
      </c>
    </row>
    <row r="20" spans="1:10">
      <c r="A20" s="3" t="s">
        <v>511</v>
      </c>
    </row>
    <row r="21" spans="1:10">
      <c r="A21" s="4" t="s">
        <v>531</v>
      </c>
      <c r="E21" s="4" t="s">
        <v>532</v>
      </c>
    </row>
    <row r="22" spans="1:10">
      <c r="A22" s="4" t="s">
        <v>533</v>
      </c>
    </row>
    <row r="23" spans="1:10">
      <c r="A23" s="3" t="s">
        <v>511</v>
      </c>
    </row>
    <row r="24" spans="1:10">
      <c r="A24" s="4" t="s">
        <v>525</v>
      </c>
      <c r="C24" s="8" t="n">
        <v>0.07000000000000001</v>
      </c>
    </row>
    <row r="25" spans="1:10">
      <c r="A25" s="4" t="s">
        <v>534</v>
      </c>
    </row>
    <row r="26" spans="1:10">
      <c r="A26" s="3" t="s">
        <v>511</v>
      </c>
    </row>
    <row r="27" spans="1:10">
      <c r="A27" s="4" t="s">
        <v>535</v>
      </c>
      <c r="E27" s="6" t="n">
        <v>75000000</v>
      </c>
    </row>
    <row r="28" spans="1:10">
      <c r="A28" s="4" t="s">
        <v>536</v>
      </c>
    </row>
    <row r="29" spans="1:10">
      <c r="A29" s="3" t="s">
        <v>511</v>
      </c>
    </row>
    <row r="30" spans="1:10">
      <c r="A30" s="4" t="s">
        <v>530</v>
      </c>
      <c r="B30" s="7" t="n">
        <v>842000</v>
      </c>
    </row>
    <row r="31" spans="1:10">
      <c r="A31" s="4" t="s">
        <v>535</v>
      </c>
      <c r="B31" s="6" t="n">
        <v>120000</v>
      </c>
    </row>
    <row r="32" spans="1:10">
      <c r="A32" s="4" t="s">
        <v>537</v>
      </c>
      <c r="B32" s="8" t="n">
        <v>7.01</v>
      </c>
    </row>
    <row r="33" spans="1:10">
      <c r="A33" s="4" t="s">
        <v>538</v>
      </c>
      <c r="B33" s="7" t="n">
        <v>46335000</v>
      </c>
    </row>
    <row r="34" spans="1:10">
      <c r="A34" s="4" t="s">
        <v>343</v>
      </c>
    </row>
    <row r="35" spans="1:10">
      <c r="A35" s="3" t="s">
        <v>511</v>
      </c>
    </row>
    <row r="36" spans="1:10">
      <c r="A36" s="4" t="s">
        <v>539</v>
      </c>
      <c r="E36" s="8" t="n">
        <v>12.94</v>
      </c>
    </row>
    <row r="37" spans="1:10">
      <c r="A37" s="4" t="s">
        <v>540</v>
      </c>
      <c r="E37" s="6" t="n">
        <v>1333346</v>
      </c>
      <c r="F37" s="6" t="n">
        <v>1025638</v>
      </c>
    </row>
    <row r="38" spans="1:10">
      <c r="A38" s="4" t="s">
        <v>541</v>
      </c>
      <c r="E38" s="6" t="n">
        <v>966296</v>
      </c>
    </row>
    <row r="39" spans="1:10">
      <c r="A39" s="4" t="s">
        <v>542</v>
      </c>
      <c r="E39" s="6" t="n">
        <v>123379</v>
      </c>
    </row>
    <row r="40" spans="1:10">
      <c r="A40" s="4" t="s">
        <v>543</v>
      </c>
      <c r="E40" s="6" t="n">
        <v>535209</v>
      </c>
    </row>
    <row r="41" spans="1:10">
      <c r="A41" s="4" t="s">
        <v>544</v>
      </c>
      <c r="E41" s="7" t="n">
        <v>4978000</v>
      </c>
      <c r="F41" s="7" t="n">
        <v>7240000</v>
      </c>
      <c r="G41" s="6" t="n">
        <v>11890000</v>
      </c>
    </row>
    <row r="42" spans="1:10">
      <c r="A42" s="4" t="s">
        <v>545</v>
      </c>
      <c r="E42" s="7" t="n">
        <v>21309000</v>
      </c>
    </row>
    <row r="43" spans="1:10">
      <c r="A43" s="4" t="s">
        <v>546</v>
      </c>
      <c r="E43" s="4" t="s">
        <v>547</v>
      </c>
    </row>
    <row r="44" spans="1:10">
      <c r="A44" s="4" t="s">
        <v>548</v>
      </c>
      <c r="E44" s="7" t="n">
        <v>2510000</v>
      </c>
      <c r="F44" s="6" t="n">
        <v>7098000</v>
      </c>
      <c r="G44" s="6" t="n">
        <v>17810000</v>
      </c>
    </row>
    <row r="45" spans="1:10">
      <c r="A45" s="4" t="s">
        <v>549</v>
      </c>
    </row>
    <row r="46" spans="1:10">
      <c r="A46" s="3" t="s">
        <v>511</v>
      </c>
    </row>
    <row r="47" spans="1:10">
      <c r="A47" s="4" t="s">
        <v>550</v>
      </c>
      <c r="D47" s="4" t="s">
        <v>291</v>
      </c>
    </row>
    <row r="48" spans="1:10">
      <c r="A48" s="4" t="s">
        <v>551</v>
      </c>
    </row>
    <row r="49" spans="1:10">
      <c r="A49" s="3" t="s">
        <v>511</v>
      </c>
    </row>
    <row r="50" spans="1:10">
      <c r="A50" s="4" t="s">
        <v>552</v>
      </c>
      <c r="D50" s="6" t="n">
        <v>1125000</v>
      </c>
    </row>
    <row r="51" spans="1:10">
      <c r="A51" s="4" t="s">
        <v>553</v>
      </c>
    </row>
    <row r="52" spans="1:10">
      <c r="A52" s="3" t="s">
        <v>511</v>
      </c>
    </row>
    <row r="53" spans="1:10">
      <c r="A53" s="4" t="s">
        <v>552</v>
      </c>
      <c r="D53" s="6" t="n">
        <v>540000</v>
      </c>
    </row>
    <row r="54" spans="1:10">
      <c r="A54" s="4" t="s">
        <v>539</v>
      </c>
      <c r="D54" s="8" t="n">
        <v>15.58</v>
      </c>
    </row>
    <row r="55" spans="1:10">
      <c r="A55" s="4" t="s">
        <v>554</v>
      </c>
    </row>
    <row r="56" spans="1:10">
      <c r="A56" s="3" t="s">
        <v>511</v>
      </c>
    </row>
    <row r="57" spans="1:10">
      <c r="A57" s="4" t="s">
        <v>555</v>
      </c>
      <c r="E57" s="8" t="n">
        <v>8.07</v>
      </c>
    </row>
    <row r="58" spans="1:10">
      <c r="A58" s="4" t="s">
        <v>513</v>
      </c>
      <c r="E58" s="7" t="n">
        <v>2200000</v>
      </c>
      <c r="F58" s="6" t="n">
        <v>650000</v>
      </c>
    </row>
    <row r="59" spans="1:10">
      <c r="A59" s="4" t="s">
        <v>556</v>
      </c>
    </row>
    <row r="60" spans="1:10">
      <c r="A60" s="3" t="s">
        <v>511</v>
      </c>
    </row>
    <row r="61" spans="1:10">
      <c r="A61" s="4" t="s">
        <v>552</v>
      </c>
      <c r="D61" s="6" t="n">
        <v>585000</v>
      </c>
    </row>
    <row r="62" spans="1:10">
      <c r="A62" s="4" t="s">
        <v>539</v>
      </c>
      <c r="E62" s="8" t="n">
        <v>13.11</v>
      </c>
    </row>
    <row r="63" spans="1:10">
      <c r="A63" s="4" t="s">
        <v>555</v>
      </c>
      <c r="E63" s="8" t="n">
        <v>6.76</v>
      </c>
    </row>
    <row r="64" spans="1:10">
      <c r="A64" s="4" t="s">
        <v>557</v>
      </c>
    </row>
    <row r="65" spans="1:10">
      <c r="A65" s="3" t="s">
        <v>511</v>
      </c>
    </row>
    <row r="66" spans="1:10">
      <c r="A66" s="4" t="s">
        <v>516</v>
      </c>
      <c r="E66" s="6" t="n">
        <v>944000</v>
      </c>
    </row>
    <row r="67" spans="1:10">
      <c r="A67" s="4" t="s">
        <v>341</v>
      </c>
    </row>
    <row r="68" spans="1:10">
      <c r="A68" s="3" t="s">
        <v>511</v>
      </c>
    </row>
    <row r="69" spans="1:10">
      <c r="A69" s="4" t="s">
        <v>544</v>
      </c>
      <c r="E69" s="7" t="n">
        <v>87000</v>
      </c>
      <c r="F69" s="7" t="n">
        <v>92000</v>
      </c>
      <c r="G69" s="6" t="n">
        <v>94000</v>
      </c>
    </row>
    <row r="70" spans="1:10">
      <c r="A70" s="4" t="s">
        <v>545</v>
      </c>
      <c r="E70" s="7" t="n">
        <v>113000</v>
      </c>
    </row>
    <row r="71" spans="1:10">
      <c r="A71" s="4" t="s">
        <v>546</v>
      </c>
      <c r="E71" s="4" t="s">
        <v>558</v>
      </c>
    </row>
    <row r="72" spans="1:10">
      <c r="A72" s="4" t="s">
        <v>516</v>
      </c>
      <c r="F72" s="6" t="n">
        <v>170000</v>
      </c>
    </row>
    <row r="73" spans="1:10">
      <c r="A73" s="4" t="s">
        <v>559</v>
      </c>
      <c r="E73" s="4" t="s">
        <v>560</v>
      </c>
    </row>
    <row r="74" spans="1:10">
      <c r="A74" s="4" t="s">
        <v>561</v>
      </c>
      <c r="E74" s="4" t="s">
        <v>562</v>
      </c>
    </row>
    <row r="75" spans="1:10">
      <c r="A75" s="4" t="s">
        <v>563</v>
      </c>
      <c r="E75" s="7" t="n">
        <v>5300</v>
      </c>
    </row>
    <row r="76" spans="1:10">
      <c r="A76" s="4" t="s">
        <v>564</v>
      </c>
      <c r="E76" s="6" t="n">
        <v>5300</v>
      </c>
    </row>
    <row r="77" spans="1:10">
      <c r="A77" s="4" t="s">
        <v>565</v>
      </c>
      <c r="E77" s="7" t="n">
        <v>430000</v>
      </c>
      <c r="F77" s="7" t="n">
        <v>1101000</v>
      </c>
      <c r="G77" s="6" t="n">
        <v>16380000</v>
      </c>
    </row>
    <row r="78" spans="1:10">
      <c r="A78" s="4" t="s">
        <v>566</v>
      </c>
    </row>
    <row r="79" spans="1:10">
      <c r="A79" s="3" t="s">
        <v>511</v>
      </c>
    </row>
    <row r="80" spans="1:10">
      <c r="A80" s="4" t="s">
        <v>555</v>
      </c>
      <c r="E80" s="8" t="n">
        <v>14.04</v>
      </c>
    </row>
    <row r="81" spans="1:10">
      <c r="A81" s="4" t="s">
        <v>567</v>
      </c>
      <c r="E81" s="4" t="s">
        <v>568</v>
      </c>
    </row>
    <row r="82" spans="1:10">
      <c r="A82" s="4" t="s">
        <v>569</v>
      </c>
      <c r="E82" s="4" t="s">
        <v>568</v>
      </c>
    </row>
    <row r="83" spans="1:10">
      <c r="A83" s="4" t="s">
        <v>570</v>
      </c>
      <c r="E83" s="4" t="s">
        <v>571</v>
      </c>
    </row>
    <row r="84" spans="1:10">
      <c r="A84" s="4" t="s">
        <v>572</v>
      </c>
      <c r="E84" s="4" t="s">
        <v>291</v>
      </c>
    </row>
    <row r="85" spans="1:10">
      <c r="A85" s="4" t="s">
        <v>573</v>
      </c>
    </row>
    <row r="86" spans="1:10">
      <c r="A86" s="3" t="s">
        <v>511</v>
      </c>
    </row>
    <row r="87" spans="1:10">
      <c r="A87" s="4" t="s">
        <v>539</v>
      </c>
      <c r="E87" s="8" t="n">
        <v>13.06</v>
      </c>
    </row>
    <row r="88" spans="1:10">
      <c r="A88" s="4" t="s">
        <v>574</v>
      </c>
    </row>
    <row r="89" spans="1:10">
      <c r="A89" s="3" t="s">
        <v>511</v>
      </c>
    </row>
    <row r="90" spans="1:10">
      <c r="A90" s="4" t="s">
        <v>539</v>
      </c>
      <c r="E90" s="8" t="n">
        <v>13.11</v>
      </c>
    </row>
    <row r="91" spans="1:10">
      <c r="A91" s="4" t="s">
        <v>575</v>
      </c>
    </row>
    <row r="92" spans="1:10">
      <c r="A92" s="3" t="s">
        <v>511</v>
      </c>
    </row>
    <row r="93" spans="1:10">
      <c r="A93" s="4" t="s">
        <v>541</v>
      </c>
      <c r="E93" s="6" t="n">
        <v>105710</v>
      </c>
    </row>
    <row r="94" spans="1:10">
      <c r="A94" s="4" t="s">
        <v>576</v>
      </c>
      <c r="E94" s="4" t="s">
        <v>519</v>
      </c>
    </row>
    <row r="95" spans="1:10">
      <c r="A95" s="4" t="s">
        <v>577</v>
      </c>
      <c r="E95" s="6" t="n">
        <v>385250</v>
      </c>
      <c r="F95" s="6" t="n">
        <v>279540</v>
      </c>
    </row>
    <row r="96" spans="1:10">
      <c r="A96" s="4" t="s">
        <v>578</v>
      </c>
      <c r="E96" s="6" t="n">
        <v>0</v>
      </c>
    </row>
    <row r="97" spans="1:10">
      <c r="A97" s="4" t="s">
        <v>579</v>
      </c>
      <c r="E97" s="7" t="n">
        <v>800000</v>
      </c>
      <c r="F97" s="7" t="n">
        <v>826000</v>
      </c>
      <c r="G97" s="7" t="n">
        <v>821000</v>
      </c>
    </row>
    <row r="98" spans="1:10">
      <c r="A98" s="4" t="s">
        <v>580</v>
      </c>
    </row>
    <row r="99" spans="1:10">
      <c r="A99" s="3" t="s">
        <v>511</v>
      </c>
    </row>
    <row r="100" spans="1:10">
      <c r="A100" s="4" t="s">
        <v>512</v>
      </c>
      <c r="E100" s="6" t="n">
        <v>5283699</v>
      </c>
      <c r="H100" s="6" t="n">
        <v>2500000</v>
      </c>
    </row>
    <row r="101" spans="1:10">
      <c r="A101" s="4" t="s">
        <v>581</v>
      </c>
    </row>
    <row r="102" spans="1:10">
      <c r="A102" s="3" t="s">
        <v>511</v>
      </c>
    </row>
    <row r="103" spans="1:10">
      <c r="A103" s="4" t="s">
        <v>516</v>
      </c>
      <c r="E103" s="6" t="n">
        <v>232974</v>
      </c>
      <c r="F103" s="6" t="n">
        <v>305700</v>
      </c>
    </row>
    <row r="104" spans="1:10">
      <c r="A104" s="4" t="s">
        <v>582</v>
      </c>
    </row>
    <row r="105" spans="1:10">
      <c r="A105" s="3" t="s">
        <v>511</v>
      </c>
    </row>
    <row r="106" spans="1:10">
      <c r="A106" s="4" t="s">
        <v>512</v>
      </c>
      <c r="H106" s="6" t="n">
        <v>3009974</v>
      </c>
      <c r="J106" s="6" t="n">
        <v>2507407</v>
      </c>
    </row>
    <row r="107" spans="1:10">
      <c r="A107" s="4" t="s">
        <v>583</v>
      </c>
    </row>
    <row r="108" spans="1:10">
      <c r="A108" s="3" t="s">
        <v>511</v>
      </c>
    </row>
    <row r="109" spans="1:10">
      <c r="A109" s="4" t="s">
        <v>550</v>
      </c>
      <c r="E109" s="4" t="s">
        <v>284</v>
      </c>
    </row>
    <row r="110" spans="1:10">
      <c r="A110" s="4" t="s">
        <v>572</v>
      </c>
      <c r="E110" s="4" t="s">
        <v>5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33</v>
      </c>
    </row>
    <row r="3" spans="1:4">
      <c r="A3" s="3" t="s">
        <v>175</v>
      </c>
    </row>
    <row r="4" spans="1:4">
      <c r="A4" s="4" t="s">
        <v>586</v>
      </c>
      <c r="B4" s="6" t="n">
        <v>1448548</v>
      </c>
      <c r="C4" s="6" t="n">
        <v>1857873</v>
      </c>
      <c r="D4" s="6" t="n">
        <v>3488125</v>
      </c>
    </row>
    <row r="5" spans="1:4">
      <c r="A5" s="4" t="s">
        <v>587</v>
      </c>
      <c r="B5" s="6" t="n">
        <v>15500</v>
      </c>
      <c r="C5" s="6" t="n">
        <v>11300</v>
      </c>
      <c r="D5" s="6" t="n">
        <v>13248</v>
      </c>
    </row>
    <row r="6" spans="1:4">
      <c r="A6" s="4" t="s">
        <v>588</v>
      </c>
      <c r="B6" s="6" t="n">
        <v>-77500</v>
      </c>
      <c r="C6" s="6" t="n">
        <v>-187625</v>
      </c>
      <c r="D6" s="6" t="n">
        <v>-1627500</v>
      </c>
    </row>
    <row r="7" spans="1:4">
      <c r="A7" s="4" t="s">
        <v>589</v>
      </c>
      <c r="B7" s="6" t="n">
        <v>-176000</v>
      </c>
      <c r="C7" s="6" t="n">
        <v>-233000</v>
      </c>
      <c r="D7" s="6" t="n">
        <v>-16000</v>
      </c>
    </row>
    <row r="8" spans="1:4">
      <c r="A8" s="4" t="s">
        <v>590</v>
      </c>
      <c r="B8" s="6" t="n">
        <v>1210548</v>
      </c>
      <c r="C8" s="6" t="n">
        <v>1448548</v>
      </c>
      <c r="D8" s="6" t="n">
        <v>1857873</v>
      </c>
    </row>
    <row r="9" spans="1:4">
      <c r="A9" s="4" t="s">
        <v>591</v>
      </c>
      <c r="B9" s="8" t="n">
        <v>8.09</v>
      </c>
      <c r="C9" s="8" t="n">
        <v>9.449999999999999</v>
      </c>
      <c r="D9" s="8" t="n">
        <v>11.05</v>
      </c>
    </row>
    <row r="10" spans="1:4">
      <c r="A10" s="4" t="s">
        <v>592</v>
      </c>
      <c r="B10" s="9" t="n">
        <v>14.04</v>
      </c>
      <c r="C10" s="9" t="n">
        <v>17.78</v>
      </c>
      <c r="D10" s="9" t="n">
        <v>23.19</v>
      </c>
    </row>
    <row r="11" spans="1:4">
      <c r="A11" s="4" t="s">
        <v>593</v>
      </c>
      <c r="B11" s="9" t="n">
        <v>7.46</v>
      </c>
      <c r="C11" s="9" t="n">
        <v>10.97</v>
      </c>
      <c r="D11" s="9" t="n">
        <v>12.9</v>
      </c>
    </row>
    <row r="12" spans="1:4">
      <c r="A12" s="4" t="s">
        <v>594</v>
      </c>
      <c r="B12" s="9" t="n">
        <v>14.06</v>
      </c>
      <c r="C12" s="9" t="n">
        <v>17.09</v>
      </c>
      <c r="D12" s="9" t="n">
        <v>17.28</v>
      </c>
    </row>
    <row r="13" spans="1:4">
      <c r="A13" s="4" t="s">
        <v>595</v>
      </c>
      <c r="B13" s="8" t="n">
        <v>7.34</v>
      </c>
      <c r="C13" s="8" t="n">
        <v>8.09</v>
      </c>
      <c r="D13" s="8" t="n">
        <v>9.449999999999999</v>
      </c>
    </row>
    <row r="14" spans="1:4">
      <c r="A14" s="4" t="s">
        <v>596</v>
      </c>
      <c r="B14" s="6" t="n">
        <v>1419712</v>
      </c>
      <c r="C14" s="6" t="n">
        <v>1830900</v>
      </c>
      <c r="D14" s="6" t="n">
        <v>3468275</v>
      </c>
    </row>
    <row r="15" spans="1:4">
      <c r="A15" s="4" t="s">
        <v>597</v>
      </c>
      <c r="B15" s="8" t="n">
        <v>3.98</v>
      </c>
      <c r="C15" s="8" t="n">
        <v>4.25</v>
      </c>
      <c r="D15" s="8" t="n">
        <v>6.7</v>
      </c>
    </row>
    <row r="16" spans="1:4">
      <c r="A16" s="4" t="s">
        <v>598</v>
      </c>
      <c r="B16" s="6" t="n">
        <v>1176974</v>
      </c>
      <c r="C16" s="6" t="n">
        <v>1419712</v>
      </c>
      <c r="D16" s="6" t="n">
        <v>1830900</v>
      </c>
    </row>
    <row r="17" spans="1:4">
      <c r="A17" s="4" t="s">
        <v>599</v>
      </c>
      <c r="B17" s="8" t="n">
        <v>7.86</v>
      </c>
      <c r="C17" s="8" t="n">
        <v>9.31</v>
      </c>
      <c r="D17" s="8" t="n">
        <v>11.02</v>
      </c>
    </row>
    <row r="18" spans="1:4">
      <c r="A18" s="4" t="s">
        <v>600</v>
      </c>
      <c r="B18" s="8" t="n">
        <v>7.06</v>
      </c>
      <c r="C18" s="8" t="n">
        <v>7.86</v>
      </c>
      <c r="D18" s="8" t="n">
        <v>9.3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r="A1" s="1" t="s">
        <v>601</v>
      </c>
      <c r="B1" s="2" t="s">
        <v>1</v>
      </c>
    </row>
    <row r="2" spans="1:2">
      <c r="B2" s="2" t="s">
        <v>602</v>
      </c>
    </row>
    <row r="3" spans="1:2">
      <c r="A3" s="4" t="s">
        <v>603</v>
      </c>
    </row>
    <row r="4" spans="1:2">
      <c r="A4" s="3" t="s">
        <v>604</v>
      </c>
    </row>
    <row r="5" spans="1:2">
      <c r="A5" s="4" t="s">
        <v>605</v>
      </c>
      <c r="B5" s="8" t="n">
        <v>4.24</v>
      </c>
    </row>
    <row r="6" spans="1:2">
      <c r="A6" s="4" t="s">
        <v>606</v>
      </c>
      <c r="B6" s="8" t="n">
        <v>6.69</v>
      </c>
    </row>
    <row r="7" spans="1:2">
      <c r="A7" s="4" t="s">
        <v>607</v>
      </c>
      <c r="B7" s="6" t="n">
        <v>954000</v>
      </c>
    </row>
    <row r="8" spans="1:2">
      <c r="A8" s="4" t="s">
        <v>608</v>
      </c>
      <c r="B8" s="8" t="n">
        <v>6.66</v>
      </c>
    </row>
    <row r="9" spans="1:2">
      <c r="A9" s="4" t="s">
        <v>609</v>
      </c>
      <c r="B9" s="4" t="s">
        <v>610</v>
      </c>
    </row>
    <row r="10" spans="1:2">
      <c r="A10" s="4" t="s">
        <v>611</v>
      </c>
      <c r="B10" s="6" t="n">
        <v>954000</v>
      </c>
    </row>
    <row r="11" spans="1:2">
      <c r="A11" s="4" t="s">
        <v>612</v>
      </c>
      <c r="B11" s="8" t="n">
        <v>6.66</v>
      </c>
    </row>
    <row r="12" spans="1:2">
      <c r="A12" s="4" t="s">
        <v>613</v>
      </c>
    </row>
    <row r="13" spans="1:2">
      <c r="A13" s="3" t="s">
        <v>604</v>
      </c>
    </row>
    <row r="14" spans="1:2">
      <c r="A14" s="4" t="s">
        <v>605</v>
      </c>
      <c r="B14" s="9" t="n">
        <v>7.45</v>
      </c>
    </row>
    <row r="15" spans="1:2">
      <c r="A15" s="4" t="s">
        <v>606</v>
      </c>
      <c r="B15" s="8" t="n">
        <v>11.47</v>
      </c>
    </row>
    <row r="16" spans="1:2">
      <c r="A16" s="4" t="s">
        <v>607</v>
      </c>
      <c r="B16" s="6" t="n">
        <v>204600</v>
      </c>
    </row>
    <row r="17" spans="1:2">
      <c r="A17" s="4" t="s">
        <v>608</v>
      </c>
      <c r="B17" s="8" t="n">
        <v>7.73</v>
      </c>
    </row>
    <row r="18" spans="1:2">
      <c r="A18" s="4" t="s">
        <v>609</v>
      </c>
      <c r="B18" s="4" t="s">
        <v>614</v>
      </c>
    </row>
    <row r="19" spans="1:2">
      <c r="A19" s="4" t="s">
        <v>611</v>
      </c>
      <c r="B19" s="6" t="n">
        <v>204600</v>
      </c>
    </row>
    <row r="20" spans="1:2">
      <c r="A20" s="4" t="s">
        <v>612</v>
      </c>
      <c r="B20" s="8" t="n">
        <v>7.73</v>
      </c>
    </row>
    <row r="21" spans="1:2">
      <c r="A21" s="4" t="s">
        <v>615</v>
      </c>
    </row>
    <row r="22" spans="1:2">
      <c r="A22" s="3" t="s">
        <v>604</v>
      </c>
    </row>
    <row r="23" spans="1:2">
      <c r="A23" s="4" t="s">
        <v>605</v>
      </c>
      <c r="B23" s="9" t="n">
        <v>14.04</v>
      </c>
    </row>
    <row r="24" spans="1:2">
      <c r="A24" s="4" t="s">
        <v>606</v>
      </c>
      <c r="B24" s="8" t="n">
        <v>23.19</v>
      </c>
    </row>
    <row r="25" spans="1:2">
      <c r="A25" s="4" t="s">
        <v>607</v>
      </c>
      <c r="B25" s="6" t="n">
        <v>51948</v>
      </c>
    </row>
    <row r="26" spans="1:2">
      <c r="A26" s="4" t="s">
        <v>608</v>
      </c>
      <c r="B26" s="8" t="n">
        <v>18.28</v>
      </c>
    </row>
    <row r="27" spans="1:2">
      <c r="A27" s="4" t="s">
        <v>609</v>
      </c>
      <c r="B27" s="4" t="s">
        <v>616</v>
      </c>
    </row>
    <row r="28" spans="1:2">
      <c r="A28" s="4" t="s">
        <v>611</v>
      </c>
      <c r="B28" s="6" t="n">
        <v>18374</v>
      </c>
    </row>
    <row r="29" spans="1:2">
      <c r="A29" s="4" t="s">
        <v>612</v>
      </c>
      <c r="B29" s="8" t="n">
        <v>20.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r="A1" s="1" t="s">
        <v>617</v>
      </c>
      <c r="B1" s="2" t="s">
        <v>1</v>
      </c>
    </row>
    <row r="2" spans="1:4">
      <c r="B2" s="2" t="s">
        <v>2</v>
      </c>
      <c r="C2" s="2" t="s">
        <v>32</v>
      </c>
      <c r="D2" s="2" t="s">
        <v>33</v>
      </c>
    </row>
    <row r="3" spans="1:4">
      <c r="A3" s="4" t="s">
        <v>618</v>
      </c>
    </row>
    <row r="4" spans="1:4">
      <c r="A4" s="3" t="s">
        <v>619</v>
      </c>
    </row>
    <row r="5" spans="1:4">
      <c r="A5" s="4" t="s">
        <v>620</v>
      </c>
      <c r="B5" s="4" t="s">
        <v>621</v>
      </c>
    </row>
    <row r="6" spans="1:4">
      <c r="A6" s="4" t="s">
        <v>622</v>
      </c>
      <c r="B6" s="7" t="n">
        <v>100000000</v>
      </c>
    </row>
    <row r="7" spans="1:4">
      <c r="A7" s="4" t="s">
        <v>623</v>
      </c>
      <c r="B7" s="4" t="s">
        <v>624</v>
      </c>
    </row>
    <row r="8" spans="1:4">
      <c r="A8" s="4" t="s">
        <v>625</v>
      </c>
      <c r="D8" s="6" t="n">
        <v>4525805</v>
      </c>
    </row>
    <row r="9" spans="1:4">
      <c r="A9" s="4" t="s">
        <v>537</v>
      </c>
      <c r="B9" s="8" t="n">
        <v>22.1</v>
      </c>
    </row>
    <row r="10" spans="1:4">
      <c r="A10" s="4" t="s">
        <v>626</v>
      </c>
    </row>
    <row r="11" spans="1:4">
      <c r="A11" s="3" t="s">
        <v>619</v>
      </c>
    </row>
    <row r="12" spans="1:4">
      <c r="A12" s="4" t="s">
        <v>620</v>
      </c>
      <c r="B12" s="4" t="s">
        <v>627</v>
      </c>
    </row>
    <row r="13" spans="1:4">
      <c r="A13" s="4" t="s">
        <v>622</v>
      </c>
      <c r="B13" s="7" t="n">
        <v>200000000</v>
      </c>
    </row>
    <row r="14" spans="1:4">
      <c r="A14" s="4" t="s">
        <v>623</v>
      </c>
      <c r="B14" s="4" t="s">
        <v>628</v>
      </c>
    </row>
    <row r="15" spans="1:4">
      <c r="A15" s="4" t="s">
        <v>625</v>
      </c>
      <c r="C15" s="6" t="n">
        <v>5071812</v>
      </c>
      <c r="D15" s="6" t="n">
        <v>5262452</v>
      </c>
    </row>
    <row r="16" spans="1:4">
      <c r="A16" s="4" t="s">
        <v>537</v>
      </c>
      <c r="B16" s="8" t="n">
        <v>19.35</v>
      </c>
    </row>
    <row r="17" spans="1:4">
      <c r="A17" s="4" t="s">
        <v>629</v>
      </c>
    </row>
    <row r="18" spans="1:4">
      <c r="A18" s="3" t="s">
        <v>619</v>
      </c>
    </row>
    <row r="19" spans="1:4">
      <c r="A19" s="4" t="s">
        <v>620</v>
      </c>
      <c r="B19" s="4" t="s">
        <v>628</v>
      </c>
    </row>
    <row r="20" spans="1:4">
      <c r="A20" s="4" t="s">
        <v>622</v>
      </c>
      <c r="B20" s="7" t="n">
        <v>200000000</v>
      </c>
    </row>
    <row r="21" spans="1:4">
      <c r="A21" s="4" t="s">
        <v>625</v>
      </c>
      <c r="B21" s="6" t="n">
        <v>7460935</v>
      </c>
      <c r="C21" s="6" t="n">
        <v>5208500</v>
      </c>
    </row>
    <row r="22" spans="1:4">
      <c r="A22" s="4" t="s">
        <v>537</v>
      </c>
      <c r="B22" s="8" t="n">
        <v>12.06</v>
      </c>
    </row>
    <row r="23" spans="1:4">
      <c r="A23" s="4" t="s">
        <v>630</v>
      </c>
      <c r="B23" s="7" t="n">
        <v>471762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631</v>
      </c>
      <c r="B1" s="2" t="s">
        <v>1</v>
      </c>
    </row>
    <row r="2" spans="1:4">
      <c r="B2" s="2" t="s">
        <v>2</v>
      </c>
      <c r="C2" s="2" t="s">
        <v>32</v>
      </c>
      <c r="D2" s="2" t="s">
        <v>33</v>
      </c>
    </row>
    <row r="3" spans="1:4">
      <c r="A3" s="3" t="s">
        <v>178</v>
      </c>
    </row>
    <row r="4" spans="1:4">
      <c r="A4" s="4" t="s">
        <v>632</v>
      </c>
      <c r="B4" s="7" t="n">
        <v>54887</v>
      </c>
      <c r="C4" s="7" t="n">
        <v>111338</v>
      </c>
      <c r="D4" s="7" t="n">
        <v>165658</v>
      </c>
    </row>
    <row r="5" spans="1:4">
      <c r="A5" s="4" t="s">
        <v>633</v>
      </c>
      <c r="B5" s="6" t="n">
        <v>8278</v>
      </c>
      <c r="C5" s="6" t="n">
        <v>9064</v>
      </c>
      <c r="D5" s="6" t="n">
        <v>8991</v>
      </c>
    </row>
    <row r="6" spans="1:4">
      <c r="A6" s="4" t="s">
        <v>45</v>
      </c>
      <c r="B6" s="7" t="n">
        <v>63165</v>
      </c>
      <c r="C6" s="7" t="n">
        <v>120402</v>
      </c>
      <c r="D6" s="7" t="n">
        <v>17464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34</v>
      </c>
      <c r="B1" s="2" t="s">
        <v>1</v>
      </c>
    </row>
    <row r="2" spans="1:4">
      <c r="B2" s="2" t="s">
        <v>2</v>
      </c>
      <c r="C2" s="2" t="s">
        <v>32</v>
      </c>
      <c r="D2" s="2" t="s">
        <v>33</v>
      </c>
    </row>
    <row r="3" spans="1:4">
      <c r="A3" s="3" t="s">
        <v>178</v>
      </c>
    </row>
    <row r="4" spans="1:4">
      <c r="A4" s="4" t="s">
        <v>635</v>
      </c>
      <c r="B4" s="7" t="n">
        <v>14600</v>
      </c>
      <c r="C4" s="7" t="n">
        <v>30771</v>
      </c>
      <c r="D4" s="7" t="n">
        <v>43325</v>
      </c>
    </row>
    <row r="5" spans="1:4">
      <c r="A5" s="4" t="s">
        <v>636</v>
      </c>
      <c r="B5" s="6" t="n">
        <v>2352</v>
      </c>
      <c r="C5" s="6" t="n">
        <v>5620</v>
      </c>
      <c r="D5" s="6" t="n">
        <v>16311</v>
      </c>
    </row>
    <row r="6" spans="1:4">
      <c r="A6" s="4" t="s">
        <v>637</v>
      </c>
      <c r="B6" s="6" t="n">
        <v>2248</v>
      </c>
      <c r="C6" s="6" t="n">
        <v>4402</v>
      </c>
      <c r="D6" s="6" t="n">
        <v>5234</v>
      </c>
    </row>
    <row r="7" spans="1:4">
      <c r="A7" s="4" t="s">
        <v>638</v>
      </c>
      <c r="B7" s="6" t="n">
        <v>2265</v>
      </c>
      <c r="C7" s="6" t="n">
        <v>2027</v>
      </c>
      <c r="D7" s="6" t="n">
        <v>-2404</v>
      </c>
    </row>
    <row r="8" spans="1:4">
      <c r="A8" s="4" t="s">
        <v>639</v>
      </c>
      <c r="B8" s="6" t="n">
        <v>2066</v>
      </c>
      <c r="C8" s="6" t="n">
        <v>2420</v>
      </c>
      <c r="D8" s="6" t="n">
        <v>4652</v>
      </c>
    </row>
    <row r="9" spans="1:4">
      <c r="A9" s="4" t="s">
        <v>640</v>
      </c>
      <c r="B9" s="6" t="n">
        <v>0</v>
      </c>
      <c r="C9" s="6" t="n">
        <v>0</v>
      </c>
      <c r="D9" s="6" t="n">
        <v>0</v>
      </c>
    </row>
    <row r="10" spans="1:4">
      <c r="A10" s="4" t="s">
        <v>641</v>
      </c>
      <c r="B10" s="7" t="n">
        <v>23531</v>
      </c>
      <c r="C10" s="7" t="n">
        <v>45240</v>
      </c>
      <c r="D10" s="7" t="n">
        <v>671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r="1" spans="1:5">
      <c r="A1" s="1" t="s">
        <v>642</v>
      </c>
      <c r="B1" s="2" t="s">
        <v>1</v>
      </c>
    </row>
    <row r="2" spans="1:5">
      <c r="B2" s="2" t="s">
        <v>2</v>
      </c>
      <c r="C2" s="2" t="s">
        <v>32</v>
      </c>
      <c r="D2" s="2" t="s">
        <v>33</v>
      </c>
      <c r="E2" s="2" t="s">
        <v>509</v>
      </c>
    </row>
    <row r="3" spans="1:5">
      <c r="A3" s="3" t="s">
        <v>643</v>
      </c>
    </row>
    <row r="4" spans="1:5">
      <c r="A4" s="4" t="s">
        <v>644</v>
      </c>
      <c r="B4" s="4" t="s">
        <v>645</v>
      </c>
      <c r="C4" s="4" t="s">
        <v>645</v>
      </c>
      <c r="D4" s="4" t="s">
        <v>645</v>
      </c>
    </row>
    <row r="5" spans="1:5">
      <c r="A5" s="4" t="s">
        <v>646</v>
      </c>
      <c r="B5" s="7" t="n">
        <v>2551000</v>
      </c>
      <c r="C5" s="7" t="n">
        <v>765000</v>
      </c>
      <c r="D5" s="7" t="n">
        <v>6673000</v>
      </c>
      <c r="E5" s="7" t="n">
        <v>2194000</v>
      </c>
    </row>
    <row r="6" spans="1:5">
      <c r="A6" s="4" t="s">
        <v>647</v>
      </c>
      <c r="B6" s="6" t="n">
        <v>286000</v>
      </c>
      <c r="C6" s="6" t="n">
        <v>3000</v>
      </c>
      <c r="D6" s="7" t="n">
        <v>536000</v>
      </c>
    </row>
    <row r="7" spans="1:5">
      <c r="A7" s="4" t="s">
        <v>648</v>
      </c>
      <c r="B7" s="6" t="n">
        <v>508000</v>
      </c>
      <c r="C7" s="6" t="n">
        <v>389000</v>
      </c>
    </row>
    <row r="8" spans="1:5">
      <c r="A8" s="4" t="s">
        <v>649</v>
      </c>
    </row>
    <row r="9" spans="1:5">
      <c r="A9" s="3" t="s">
        <v>643</v>
      </c>
    </row>
    <row r="10" spans="1:5">
      <c r="A10" s="4" t="s">
        <v>650</v>
      </c>
      <c r="B10" s="6" t="n">
        <v>426000</v>
      </c>
      <c r="C10" s="6" t="n">
        <v>533000</v>
      </c>
    </row>
    <row r="11" spans="1:5">
      <c r="A11" s="4" t="s">
        <v>651</v>
      </c>
      <c r="B11" s="7" t="n">
        <v>654000</v>
      </c>
      <c r="C11" s="7" t="n">
        <v>422000</v>
      </c>
    </row>
    <row r="12" spans="1:5">
      <c r="A12" s="4" t="s">
        <v>652</v>
      </c>
    </row>
    <row r="13" spans="1:5">
      <c r="A13" s="3" t="s">
        <v>643</v>
      </c>
    </row>
    <row r="14" spans="1:5">
      <c r="A14" s="4" t="s">
        <v>653</v>
      </c>
      <c r="B14" s="6" t="n">
        <v>2017</v>
      </c>
    </row>
    <row r="15" spans="1:5">
      <c r="A15" s="4" t="s">
        <v>654</v>
      </c>
    </row>
    <row r="16" spans="1:5">
      <c r="A16" s="3" t="s">
        <v>643</v>
      </c>
    </row>
    <row r="17" spans="1:5">
      <c r="A17" s="4" t="s">
        <v>653</v>
      </c>
      <c r="B17" s="6" t="n">
        <v>203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33</v>
      </c>
    </row>
    <row r="3" spans="1:4">
      <c r="A3" s="3" t="s">
        <v>178</v>
      </c>
    </row>
    <row r="4" spans="1:4">
      <c r="A4" s="4" t="s">
        <v>656</v>
      </c>
      <c r="B4" s="7" t="n">
        <v>22108</v>
      </c>
      <c r="C4" s="7" t="n">
        <v>42141</v>
      </c>
      <c r="D4" s="7" t="n">
        <v>61127</v>
      </c>
    </row>
    <row r="5" spans="1:4">
      <c r="A5" s="4" t="s">
        <v>657</v>
      </c>
      <c r="B5" s="6" t="n">
        <v>2703</v>
      </c>
      <c r="C5" s="6" t="n">
        <v>4402</v>
      </c>
      <c r="D5" s="6" t="n">
        <v>3138</v>
      </c>
    </row>
    <row r="6" spans="1:4">
      <c r="A6" s="4" t="s">
        <v>658</v>
      </c>
      <c r="B6" s="6" t="n">
        <v>232</v>
      </c>
      <c r="C6" s="6" t="n">
        <v>-224</v>
      </c>
      <c r="D6" s="6" t="n">
        <v>-1298</v>
      </c>
    </row>
    <row r="7" spans="1:4">
      <c r="A7" s="4" t="s">
        <v>659</v>
      </c>
      <c r="B7" s="6" t="n">
        <v>2066</v>
      </c>
      <c r="C7" s="6" t="n">
        <v>2420</v>
      </c>
      <c r="D7" s="6" t="n">
        <v>4652</v>
      </c>
    </row>
    <row r="8" spans="1:4">
      <c r="A8" s="4" t="s">
        <v>660</v>
      </c>
      <c r="B8" s="6" t="n">
        <v>-4561</v>
      </c>
      <c r="C8" s="6" t="n">
        <v>-3436</v>
      </c>
      <c r="D8" s="6" t="n">
        <v>-5444</v>
      </c>
    </row>
    <row r="9" spans="1:4">
      <c r="A9" s="4" t="s">
        <v>661</v>
      </c>
      <c r="B9" s="6" t="n">
        <v>983</v>
      </c>
      <c r="C9" s="6" t="n">
        <v>-63</v>
      </c>
      <c r="D9" s="6" t="n">
        <v>4943</v>
      </c>
    </row>
    <row r="10" spans="1:4">
      <c r="A10" s="4" t="s">
        <v>641</v>
      </c>
      <c r="B10" s="7" t="n">
        <v>23531</v>
      </c>
      <c r="C10" s="7" t="n">
        <v>45240</v>
      </c>
      <c r="D10" s="7" t="n">
        <v>67118</v>
      </c>
    </row>
    <row r="11" spans="1:4">
      <c r="A11" s="4" t="s">
        <v>662</v>
      </c>
      <c r="B11" s="4" t="s">
        <v>663</v>
      </c>
      <c r="C11" s="4" t="s">
        <v>664</v>
      </c>
      <c r="D11" s="4" t="s">
        <v>66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r="A1" s="1" t="s">
        <v>666</v>
      </c>
      <c r="C1" s="2" t="s">
        <v>2</v>
      </c>
      <c r="D1" s="2" t="s">
        <v>32</v>
      </c>
    </row>
    <row r="2" spans="1:4">
      <c r="A2" s="3" t="s">
        <v>178</v>
      </c>
    </row>
    <row r="3" spans="1:4">
      <c r="A3" s="4" t="s">
        <v>667</v>
      </c>
      <c r="C3" s="7" t="n">
        <v>21750</v>
      </c>
      <c r="D3" s="7" t="n">
        <v>25505</v>
      </c>
    </row>
    <row r="4" spans="1:4">
      <c r="A4" s="4" t="s">
        <v>668</v>
      </c>
      <c r="C4" s="6" t="n">
        <v>12998</v>
      </c>
      <c r="D4" s="6" t="n">
        <v>11540</v>
      </c>
    </row>
    <row r="5" spans="1:4">
      <c r="A5" s="4" t="s">
        <v>669</v>
      </c>
      <c r="C5" s="6" t="n">
        <v>11245</v>
      </c>
      <c r="D5" s="6" t="n">
        <v>10288</v>
      </c>
    </row>
    <row r="6" spans="1:4">
      <c r="A6" s="4" t="s">
        <v>670</v>
      </c>
      <c r="C6" s="6" t="n">
        <v>4205</v>
      </c>
      <c r="D6" s="6" t="n">
        <v>4310</v>
      </c>
    </row>
    <row r="7" spans="1:4">
      <c r="A7" s="4" t="s">
        <v>671</v>
      </c>
      <c r="C7" s="6" t="n">
        <v>5136</v>
      </c>
      <c r="D7" s="6" t="n">
        <v>6375</v>
      </c>
    </row>
    <row r="8" spans="1:4">
      <c r="A8" s="4" t="s">
        <v>660</v>
      </c>
      <c r="C8" s="6" t="n">
        <v>2403</v>
      </c>
      <c r="D8" s="6" t="n">
        <v>2931</v>
      </c>
    </row>
    <row r="9" spans="1:4">
      <c r="A9" s="4" t="s">
        <v>109</v>
      </c>
      <c r="C9" s="6" t="n">
        <v>4254</v>
      </c>
      <c r="D9" s="6" t="n">
        <v>2378</v>
      </c>
    </row>
    <row r="10" spans="1:4">
      <c r="A10" s="4" t="s">
        <v>672</v>
      </c>
      <c r="C10" s="6" t="n">
        <v>61991</v>
      </c>
      <c r="D10" s="6" t="n">
        <v>63327</v>
      </c>
    </row>
    <row r="11" spans="1:4">
      <c r="A11" s="4" t="s">
        <v>70</v>
      </c>
      <c r="C11" s="6" t="n">
        <v>-28510</v>
      </c>
      <c r="D11" s="6" t="n">
        <v>-21389</v>
      </c>
    </row>
    <row r="12" spans="1:4">
      <c r="A12" s="4" t="s">
        <v>673</v>
      </c>
      <c r="C12" s="6" t="n">
        <v>-23733</v>
      </c>
      <c r="D12" s="6" t="n">
        <v>-22231</v>
      </c>
    </row>
    <row r="13" spans="1:4">
      <c r="A13" s="4" t="s">
        <v>674</v>
      </c>
      <c r="C13" s="6" t="n">
        <v>-3679</v>
      </c>
      <c r="D13" s="6" t="n">
        <v>-3942</v>
      </c>
    </row>
    <row r="14" spans="1:4">
      <c r="A14" s="4" t="s">
        <v>675</v>
      </c>
      <c r="C14" s="6" t="n">
        <v>-11014</v>
      </c>
      <c r="D14" s="6" t="n">
        <v>-14716</v>
      </c>
    </row>
    <row r="15" spans="1:4">
      <c r="A15" s="4" t="s">
        <v>109</v>
      </c>
      <c r="C15" s="6" t="n">
        <v>-782</v>
      </c>
      <c r="D15" s="6" t="n">
        <v>-787</v>
      </c>
    </row>
    <row r="16" spans="1:4">
      <c r="A16" s="4" t="s">
        <v>676</v>
      </c>
      <c r="C16" s="6" t="n">
        <v>-67718</v>
      </c>
      <c r="D16" s="6" t="n">
        <v>-63065</v>
      </c>
    </row>
    <row r="17" spans="1:4">
      <c r="A17" s="4" t="s">
        <v>677</v>
      </c>
      <c r="C17" s="6" t="n">
        <v>-654</v>
      </c>
      <c r="D17" s="6" t="n">
        <v>-422</v>
      </c>
    </row>
    <row r="18" spans="1:4">
      <c r="A18" s="4" t="s">
        <v>678</v>
      </c>
      <c r="B18" s="4" t="s">
        <v>325</v>
      </c>
      <c r="C18" s="7" t="n">
        <v>-6381</v>
      </c>
      <c r="D18" s="7" t="n">
        <v>-160</v>
      </c>
    </row>
    <row r="19" spans="1:4">
      <c r="A19" t="n"/>
    </row>
    <row r="20" spans="1:4">
      <c r="A20" s="4" t="s">
        <v>325</v>
      </c>
      <c r="B20" s="4" t="s">
        <v>679</v>
      </c>
    </row>
  </sheetData>
  <mergeCells count="3">
    <mergeCell ref="A1:B1"/>
    <mergeCell ref="A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0</v>
      </c>
      <c r="B1" s="2" t="s">
        <v>2</v>
      </c>
      <c r="C1" s="2" t="s">
        <v>32</v>
      </c>
    </row>
    <row r="2" spans="1:3">
      <c r="A2" s="4" t="s">
        <v>649</v>
      </c>
    </row>
    <row r="3" spans="1:3">
      <c r="A3" s="3" t="s">
        <v>681</v>
      </c>
    </row>
    <row r="4" spans="1:3">
      <c r="A4" s="4" t="s">
        <v>682</v>
      </c>
      <c r="B4" s="7" t="n">
        <v>3199</v>
      </c>
      <c r="C4" s="7" t="n">
        <v>5604</v>
      </c>
    </row>
    <row r="5" spans="1:3">
      <c r="A5" s="4" t="s">
        <v>683</v>
      </c>
    </row>
    <row r="6" spans="1:3">
      <c r="A6" s="3" t="s">
        <v>681</v>
      </c>
    </row>
    <row r="7" spans="1:3">
      <c r="A7" s="4" t="s">
        <v>684</v>
      </c>
      <c r="B7" s="7" t="n">
        <v>9580</v>
      </c>
      <c r="C7" s="7" t="n">
        <v>57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7" t="n">
        <v>115221</v>
      </c>
      <c r="C3" s="7" t="n">
        <v>100064</v>
      </c>
    </row>
    <row r="4" spans="1:3">
      <c r="A4" s="4" t="s">
        <v>66</v>
      </c>
      <c r="B4" s="6" t="n">
        <v>22639</v>
      </c>
      <c r="C4" s="6" t="n">
        <v>29405</v>
      </c>
    </row>
    <row r="5" spans="1:3">
      <c r="A5" s="4" t="s">
        <v>67</v>
      </c>
      <c r="B5" s="6" t="n">
        <v>405859</v>
      </c>
      <c r="C5" s="6" t="n">
        <v>478843</v>
      </c>
    </row>
    <row r="6" spans="1:3">
      <c r="A6" s="4" t="s">
        <v>68</v>
      </c>
      <c r="B6" s="6" t="n">
        <v>31175</v>
      </c>
      <c r="C6" s="6" t="n">
        <v>45273</v>
      </c>
    </row>
    <row r="7" spans="1:3">
      <c r="A7" s="4" t="s">
        <v>69</v>
      </c>
      <c r="B7" s="6" t="n">
        <v>574894</v>
      </c>
      <c r="C7" s="6" t="n">
        <v>653585</v>
      </c>
    </row>
    <row r="8" spans="1:3">
      <c r="A8" s="4" t="s">
        <v>70</v>
      </c>
      <c r="B8" s="6" t="n">
        <v>207633</v>
      </c>
      <c r="C8" s="6" t="n">
        <v>214048</v>
      </c>
    </row>
    <row r="9" spans="1:3">
      <c r="A9" s="4" t="s">
        <v>71</v>
      </c>
      <c r="B9" s="6" t="n">
        <v>36664</v>
      </c>
      <c r="C9" s="6" t="n">
        <v>39251</v>
      </c>
    </row>
    <row r="10" spans="1:3">
      <c r="A10" s="4" t="s">
        <v>72</v>
      </c>
      <c r="B10" s="6" t="n">
        <v>819191</v>
      </c>
      <c r="C10" s="6" t="n">
        <v>906884</v>
      </c>
    </row>
    <row r="11" spans="1:3">
      <c r="A11" s="3" t="s">
        <v>73</v>
      </c>
    </row>
    <row r="12" spans="1:3">
      <c r="A12" s="4" t="s">
        <v>74</v>
      </c>
      <c r="B12" s="6" t="n">
        <v>72570</v>
      </c>
      <c r="C12" s="6" t="n">
        <v>102762</v>
      </c>
    </row>
    <row r="13" spans="1:3">
      <c r="A13" s="4" t="s">
        <v>75</v>
      </c>
      <c r="B13" s="6" t="n">
        <v>64081</v>
      </c>
      <c r="C13" s="6" t="n">
        <v>63002</v>
      </c>
    </row>
    <row r="14" spans="1:3">
      <c r="A14" s="4" t="s">
        <v>76</v>
      </c>
      <c r="B14" s="6" t="n">
        <v>6324</v>
      </c>
      <c r="C14" s="6" t="n">
        <v>13505</v>
      </c>
    </row>
    <row r="15" spans="1:3">
      <c r="A15" s="4" t="s">
        <v>77</v>
      </c>
      <c r="B15" s="6" t="n">
        <v>2000</v>
      </c>
      <c r="C15" s="6" t="n">
        <v>2000</v>
      </c>
    </row>
    <row r="16" spans="1:3">
      <c r="A16" s="4" t="s">
        <v>78</v>
      </c>
      <c r="B16" s="6" t="n">
        <v>101712</v>
      </c>
      <c r="C16" s="6" t="n">
        <v>106781</v>
      </c>
    </row>
    <row r="17" spans="1:3">
      <c r="A17" s="4" t="s">
        <v>79</v>
      </c>
      <c r="B17" s="6" t="n">
        <v>246687</v>
      </c>
      <c r="C17" s="6" t="n">
        <v>288050</v>
      </c>
    </row>
    <row r="18" spans="1:3">
      <c r="A18" s="4" t="s">
        <v>80</v>
      </c>
      <c r="B18" s="6" t="n">
        <v>200255</v>
      </c>
      <c r="C18" s="6" t="n">
        <v>201426</v>
      </c>
    </row>
    <row r="19" spans="1:3">
      <c r="A19" s="4" t="s">
        <v>81</v>
      </c>
      <c r="B19" s="7" t="n">
        <v>87492</v>
      </c>
      <c r="C19" s="7" t="n">
        <v>80141</v>
      </c>
    </row>
    <row r="20" spans="1:3">
      <c r="A20" s="4" t="s">
        <v>82</v>
      </c>
      <c r="B20" s="4" t="s">
        <v>83</v>
      </c>
      <c r="C20" s="4" t="s">
        <v>83</v>
      </c>
    </row>
    <row r="21" spans="1:3">
      <c r="A21" s="3" t="s">
        <v>84</v>
      </c>
    </row>
    <row r="22" spans="1:3">
      <c r="A22" s="4" t="s">
        <v>85</v>
      </c>
      <c r="B22" s="7" t="n">
        <v>125</v>
      </c>
      <c r="C22" s="7" t="n">
        <v>125</v>
      </c>
    </row>
    <row r="23" spans="1:3">
      <c r="A23" s="4" t="s">
        <v>86</v>
      </c>
      <c r="B23" s="6" t="n">
        <v>211019</v>
      </c>
      <c r="C23" s="6" t="n">
        <v>222438</v>
      </c>
    </row>
    <row r="24" spans="1:3">
      <c r="A24" s="4" t="s">
        <v>87</v>
      </c>
      <c r="B24" s="6" t="n">
        <v>729537</v>
      </c>
      <c r="C24" s="6" t="n">
        <v>713575</v>
      </c>
    </row>
    <row r="25" spans="1:3">
      <c r="A25" s="4" t="s">
        <v>88</v>
      </c>
      <c r="B25" s="6" t="n">
        <v>-10637</v>
      </c>
      <c r="C25" s="6" t="n">
        <v>-9985</v>
      </c>
    </row>
    <row r="26" spans="1:3">
      <c r="A26" s="4" t="s">
        <v>89</v>
      </c>
      <c r="B26" s="6" t="n">
        <v>-645287</v>
      </c>
      <c r="C26" s="6" t="n">
        <v>-588886</v>
      </c>
    </row>
    <row r="27" spans="1:3">
      <c r="A27" s="4" t="s">
        <v>90</v>
      </c>
      <c r="B27" s="6" t="n">
        <v>284757</v>
      </c>
      <c r="C27" s="6" t="n">
        <v>337267</v>
      </c>
    </row>
    <row r="28" spans="1:3">
      <c r="A28" s="4" t="s">
        <v>91</v>
      </c>
      <c r="B28" s="7" t="n">
        <v>819191</v>
      </c>
      <c r="C28" s="7" t="n">
        <v>9068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85</v>
      </c>
      <c r="B1" s="2" t="s">
        <v>1</v>
      </c>
    </row>
    <row r="2" spans="1:4">
      <c r="B2" s="2" t="s">
        <v>2</v>
      </c>
      <c r="C2" s="2" t="s">
        <v>32</v>
      </c>
      <c r="D2" s="2" t="s">
        <v>33</v>
      </c>
    </row>
    <row r="3" spans="1:4">
      <c r="A3" s="3" t="s">
        <v>178</v>
      </c>
    </row>
    <row r="4" spans="1:4">
      <c r="A4" s="4" t="s">
        <v>686</v>
      </c>
      <c r="B4" s="7" t="n">
        <v>765</v>
      </c>
      <c r="C4" s="7" t="n">
        <v>6673</v>
      </c>
      <c r="D4" s="7" t="n">
        <v>2194</v>
      </c>
    </row>
    <row r="5" spans="1:4">
      <c r="A5" s="4" t="s">
        <v>687</v>
      </c>
      <c r="B5" s="6" t="n">
        <v>231</v>
      </c>
    </row>
    <row r="6" spans="1:4">
      <c r="A6" s="4" t="s">
        <v>688</v>
      </c>
      <c r="B6" s="6" t="n">
        <v>1862</v>
      </c>
      <c r="C6" s="6" t="n">
        <v>282</v>
      </c>
      <c r="D6" s="6" t="n">
        <v>5664</v>
      </c>
    </row>
    <row r="7" spans="1:4">
      <c r="A7" s="4" t="s">
        <v>689</v>
      </c>
      <c r="B7" s="6" t="n">
        <v>-60</v>
      </c>
      <c r="C7" s="6" t="n">
        <v>-1458</v>
      </c>
    </row>
    <row r="8" spans="1:4">
      <c r="A8" s="4" t="s">
        <v>690</v>
      </c>
      <c r="B8" s="6" t="n">
        <v>-81</v>
      </c>
      <c r="C8" s="6" t="n">
        <v>-4732</v>
      </c>
      <c r="D8" s="6" t="n">
        <v>-1185</v>
      </c>
    </row>
    <row r="9" spans="1:4">
      <c r="A9" s="4" t="s">
        <v>691</v>
      </c>
      <c r="B9" s="6" t="n">
        <v>-166</v>
      </c>
    </row>
    <row r="10" spans="1:4">
      <c r="A10" s="4" t="s">
        <v>692</v>
      </c>
      <c r="B10" s="7" t="n">
        <v>2551</v>
      </c>
      <c r="C10" s="7" t="n">
        <v>765</v>
      </c>
      <c r="D10" s="7" t="n">
        <v>66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693</v>
      </c>
      <c r="B1" s="2" t="s">
        <v>421</v>
      </c>
    </row>
    <row r="2" spans="1:2">
      <c r="A2" s="3" t="s">
        <v>181</v>
      </c>
    </row>
    <row r="3" spans="1:2">
      <c r="A3" s="4" t="s">
        <v>694</v>
      </c>
      <c r="B3" s="7" t="n">
        <v>237436</v>
      </c>
    </row>
    <row r="4" spans="1:2">
      <c r="A4" s="4" t="s">
        <v>695</v>
      </c>
      <c r="B4" s="6" t="n">
        <v>211580</v>
      </c>
    </row>
    <row r="5" spans="1:2">
      <c r="A5" s="4" t="s">
        <v>696</v>
      </c>
      <c r="B5" s="6" t="n">
        <v>178541</v>
      </c>
    </row>
    <row r="6" spans="1:2">
      <c r="A6" s="4" t="s">
        <v>697</v>
      </c>
      <c r="B6" s="6" t="n">
        <v>147617</v>
      </c>
    </row>
    <row r="7" spans="1:2">
      <c r="A7" s="4" t="s">
        <v>698</v>
      </c>
      <c r="B7" s="6" t="n">
        <v>119248</v>
      </c>
    </row>
    <row r="8" spans="1:2">
      <c r="A8" s="4" t="s">
        <v>699</v>
      </c>
      <c r="B8" s="6" t="n">
        <v>359207</v>
      </c>
    </row>
    <row r="9" spans="1:2">
      <c r="A9" s="4" t="s">
        <v>700</v>
      </c>
      <c r="B9" s="6" t="n">
        <v>1253629</v>
      </c>
    </row>
    <row r="10" spans="1:2">
      <c r="A10" s="4" t="s">
        <v>701</v>
      </c>
      <c r="B10" s="6" t="n">
        <v>835</v>
      </c>
    </row>
    <row r="11" spans="1:2">
      <c r="A11" s="4" t="s">
        <v>702</v>
      </c>
      <c r="B11" s="6" t="n">
        <v>348</v>
      </c>
    </row>
    <row r="12" spans="1:2">
      <c r="A12" s="4" t="s">
        <v>703</v>
      </c>
      <c r="B12" s="6" t="n">
        <v>18</v>
      </c>
    </row>
    <row r="13" spans="1:2">
      <c r="A13" s="4" t="s">
        <v>704</v>
      </c>
      <c r="B13" s="6" t="n">
        <v>0</v>
      </c>
    </row>
    <row r="14" spans="1:2">
      <c r="A14" s="4" t="s">
        <v>705</v>
      </c>
      <c r="B14" s="6" t="n">
        <v>0</v>
      </c>
    </row>
    <row r="15" spans="1:2">
      <c r="A15" s="4" t="s">
        <v>706</v>
      </c>
      <c r="B15" s="6" t="n">
        <v>0</v>
      </c>
    </row>
    <row r="16" spans="1:2">
      <c r="A16" s="4" t="s">
        <v>700</v>
      </c>
      <c r="B16" s="7" t="n">
        <v>12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707</v>
      </c>
      <c r="B1" s="2" t="s">
        <v>1</v>
      </c>
    </row>
    <row r="2" spans="1:4">
      <c r="B2" s="2" t="s">
        <v>2</v>
      </c>
      <c r="C2" s="2" t="s">
        <v>32</v>
      </c>
      <c r="D2" s="2" t="s">
        <v>33</v>
      </c>
    </row>
    <row r="3" spans="1:4">
      <c r="A3" s="3" t="s">
        <v>181</v>
      </c>
    </row>
    <row r="4" spans="1:4">
      <c r="A4" s="4" t="s">
        <v>708</v>
      </c>
      <c r="B4" s="7" t="n">
        <v>269540000</v>
      </c>
      <c r="C4" s="7" t="n">
        <v>263276000</v>
      </c>
      <c r="D4" s="7" t="n">
        <v>244481000</v>
      </c>
    </row>
    <row r="5" spans="1:4">
      <c r="A5" s="4" t="s">
        <v>709</v>
      </c>
      <c r="B5" s="6" t="n">
        <v>400000</v>
      </c>
      <c r="C5" s="6" t="n">
        <v>508000</v>
      </c>
      <c r="D5" s="6" t="n">
        <v>546000</v>
      </c>
    </row>
    <row r="6" spans="1:4">
      <c r="A6" s="4" t="s">
        <v>710</v>
      </c>
      <c r="B6" s="7" t="n">
        <v>322000</v>
      </c>
      <c r="C6" s="7" t="n">
        <v>285000</v>
      </c>
      <c r="D6" s="7" t="n">
        <v>28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315</v>
      </c>
      <c r="J1" s="2" t="s">
        <v>1</v>
      </c>
    </row>
    <row r="2" spans="1:12">
      <c r="B2" s="2" t="s">
        <v>2</v>
      </c>
      <c r="C2" s="2" t="s">
        <v>316</v>
      </c>
      <c r="D2" s="2" t="s">
        <v>4</v>
      </c>
      <c r="E2" s="2" t="s">
        <v>317</v>
      </c>
      <c r="F2" s="2" t="s">
        <v>32</v>
      </c>
      <c r="G2" s="2" t="s">
        <v>318</v>
      </c>
      <c r="H2" s="2" t="s">
        <v>319</v>
      </c>
      <c r="I2" s="2" t="s">
        <v>320</v>
      </c>
      <c r="J2" s="2" t="s">
        <v>2</v>
      </c>
      <c r="K2" s="2" t="s">
        <v>32</v>
      </c>
      <c r="L2" s="2" t="s">
        <v>33</v>
      </c>
    </row>
    <row r="3" spans="1:12">
      <c r="A3" s="3" t="s">
        <v>712</v>
      </c>
    </row>
    <row r="4" spans="1:12">
      <c r="A4" s="4" t="s">
        <v>35</v>
      </c>
      <c r="B4" s="7" t="n">
        <v>542325</v>
      </c>
      <c r="C4" s="7" t="n">
        <v>478047</v>
      </c>
      <c r="D4" s="7" t="n">
        <v>434992</v>
      </c>
      <c r="E4" s="7" t="n">
        <v>436866</v>
      </c>
      <c r="F4" s="7" t="n">
        <v>550006</v>
      </c>
      <c r="G4" s="7" t="n">
        <v>487366</v>
      </c>
      <c r="H4" s="7" t="n">
        <v>423475</v>
      </c>
      <c r="I4" s="7" t="n">
        <v>423710</v>
      </c>
      <c r="J4" s="7" t="n">
        <v>1892230</v>
      </c>
      <c r="K4" s="7" t="n">
        <v>1884557</v>
      </c>
      <c r="L4" s="7" t="n">
        <v>1791443</v>
      </c>
    </row>
    <row r="5" spans="1:12">
      <c r="A5" s="4" t="s">
        <v>37</v>
      </c>
      <c r="B5" s="6" t="n">
        <v>196894</v>
      </c>
      <c r="C5" s="6" t="n">
        <v>183993</v>
      </c>
      <c r="D5" s="6" t="n">
        <v>154554</v>
      </c>
      <c r="E5" s="6" t="n">
        <v>169539</v>
      </c>
      <c r="F5" s="6" t="n">
        <v>220848</v>
      </c>
      <c r="G5" s="6" t="n">
        <v>207778</v>
      </c>
      <c r="H5" s="6" t="n">
        <v>167490</v>
      </c>
      <c r="I5" s="6" t="n">
        <v>172365</v>
      </c>
      <c r="J5" s="6" t="n">
        <v>704980</v>
      </c>
      <c r="K5" s="6" t="n">
        <v>768481</v>
      </c>
      <c r="L5" s="6" t="n">
        <v>765263</v>
      </c>
    </row>
    <row r="6" spans="1:12">
      <c r="A6" s="4" t="s">
        <v>713</v>
      </c>
      <c r="B6" s="6" t="n">
        <v>150272</v>
      </c>
      <c r="C6" s="6" t="n">
        <v>151554</v>
      </c>
      <c r="D6" s="6" t="n">
        <v>133415</v>
      </c>
      <c r="E6" s="6" t="n">
        <v>143587</v>
      </c>
      <c r="F6" s="6" t="n">
        <v>155434</v>
      </c>
      <c r="G6" s="6" t="n">
        <v>163685</v>
      </c>
      <c r="H6" s="6" t="n">
        <v>139670</v>
      </c>
      <c r="I6" s="6" t="n">
        <v>136117</v>
      </c>
      <c r="J6" s="6" t="n">
        <v>578828</v>
      </c>
      <c r="K6" s="6" t="n">
        <v>594906</v>
      </c>
      <c r="L6" s="6" t="n">
        <v>550890</v>
      </c>
    </row>
    <row r="7" spans="1:12">
      <c r="A7" s="4" t="s">
        <v>40</v>
      </c>
      <c r="B7" s="6" t="n">
        <v>33608</v>
      </c>
      <c r="C7" s="6" t="n">
        <v>19657</v>
      </c>
      <c r="D7" s="6" t="n">
        <v>8385</v>
      </c>
      <c r="E7" s="6" t="n">
        <v>13558</v>
      </c>
      <c r="F7" s="6" t="n">
        <v>53142</v>
      </c>
      <c r="G7" s="6" t="n">
        <v>31770</v>
      </c>
      <c r="H7" s="6" t="n">
        <v>16529</v>
      </c>
      <c r="I7" s="6" t="n">
        <v>25830</v>
      </c>
      <c r="J7" s="6" t="n">
        <v>75208</v>
      </c>
      <c r="K7" s="6" t="n">
        <v>127271</v>
      </c>
      <c r="L7" s="6" t="n">
        <v>175500</v>
      </c>
    </row>
    <row r="8" spans="1:12">
      <c r="A8" s="4" t="s">
        <v>47</v>
      </c>
      <c r="B8" s="7" t="n">
        <v>18675</v>
      </c>
      <c r="C8" s="7" t="n">
        <v>10919</v>
      </c>
      <c r="D8" s="7" t="n">
        <v>3166</v>
      </c>
      <c r="E8" s="7" t="n">
        <v>6874</v>
      </c>
      <c r="F8" s="7" t="n">
        <v>33089</v>
      </c>
      <c r="G8" s="7" t="n">
        <v>17860</v>
      </c>
      <c r="H8" s="7" t="n">
        <v>9158</v>
      </c>
      <c r="I8" s="7" t="n">
        <v>15055</v>
      </c>
      <c r="J8" s="7" t="n">
        <v>39634</v>
      </c>
      <c r="K8" s="7" t="n">
        <v>75162</v>
      </c>
      <c r="L8" s="7" t="n">
        <v>107531</v>
      </c>
    </row>
    <row r="9" spans="1:12">
      <c r="A9" s="4" t="s">
        <v>714</v>
      </c>
      <c r="B9" s="6" t="n">
        <v>81546</v>
      </c>
      <c r="C9" s="6" t="n">
        <v>83877</v>
      </c>
      <c r="D9" s="6" t="n">
        <v>86038</v>
      </c>
      <c r="E9" s="6" t="n">
        <v>88295</v>
      </c>
      <c r="F9" s="6" t="n">
        <v>88426</v>
      </c>
      <c r="G9" s="6" t="n">
        <v>89741</v>
      </c>
      <c r="H9" s="6" t="n">
        <v>91503</v>
      </c>
      <c r="I9" s="6" t="n">
        <v>94656</v>
      </c>
      <c r="J9" s="6" t="n">
        <v>84939</v>
      </c>
      <c r="K9" s="6" t="n">
        <v>91081</v>
      </c>
      <c r="L9" s="6" t="n">
        <v>104121</v>
      </c>
    </row>
    <row r="10" spans="1:12">
      <c r="A10" s="4" t="s">
        <v>715</v>
      </c>
      <c r="B10" s="6" t="n">
        <v>81574</v>
      </c>
      <c r="C10" s="6" t="n">
        <v>84170</v>
      </c>
      <c r="D10" s="6" t="n">
        <v>86717</v>
      </c>
      <c r="E10" s="6" t="n">
        <v>89021</v>
      </c>
      <c r="F10" s="6" t="n">
        <v>89421</v>
      </c>
      <c r="G10" s="6" t="n">
        <v>90635</v>
      </c>
      <c r="H10" s="6" t="n">
        <v>92531</v>
      </c>
      <c r="I10" s="6" t="n">
        <v>95925</v>
      </c>
      <c r="J10" s="6" t="n">
        <v>85370</v>
      </c>
      <c r="K10" s="6" t="n">
        <v>92128</v>
      </c>
      <c r="L10" s="6" t="n">
        <v>106248</v>
      </c>
    </row>
    <row r="11" spans="1:12">
      <c r="A11" s="4" t="s">
        <v>716</v>
      </c>
      <c r="B11" s="8" t="n">
        <v>0.23</v>
      </c>
      <c r="C11" s="8" t="n">
        <v>0.13</v>
      </c>
      <c r="D11" s="8" t="n">
        <v>0.04</v>
      </c>
      <c r="E11" s="8" t="n">
        <v>0.08</v>
      </c>
      <c r="F11" s="8" t="n">
        <v>0.37</v>
      </c>
      <c r="G11" s="8" t="n">
        <v>0.2</v>
      </c>
      <c r="H11" s="8" t="n">
        <v>0.1</v>
      </c>
      <c r="I11" s="8" t="n">
        <v>0.16</v>
      </c>
      <c r="J11" s="8" t="n">
        <v>0.47</v>
      </c>
      <c r="K11" s="8" t="n">
        <v>0.83</v>
      </c>
      <c r="L11" s="8" t="n">
        <v>1.03</v>
      </c>
    </row>
    <row r="12" spans="1:12">
      <c r="A12" s="4" t="s">
        <v>717</v>
      </c>
      <c r="B12" s="8" t="n">
        <v>0.23</v>
      </c>
      <c r="C12" s="8" t="n">
        <v>0.13</v>
      </c>
      <c r="D12" s="8" t="n">
        <v>0.04</v>
      </c>
      <c r="E12" s="8" t="n">
        <v>0.08</v>
      </c>
      <c r="F12" s="8" t="n">
        <v>0.37</v>
      </c>
      <c r="G12" s="8" t="n">
        <v>0.2</v>
      </c>
      <c r="H12" s="8" t="n">
        <v>0.1</v>
      </c>
      <c r="I12" s="8" t="n">
        <v>0.16</v>
      </c>
      <c r="J12" s="8" t="n">
        <v>0.46</v>
      </c>
      <c r="K12" s="8" t="n">
        <v>0.82</v>
      </c>
      <c r="L12" s="8" t="n">
        <v>1.01</v>
      </c>
    </row>
    <row r="13" spans="1:12">
      <c r="A13" s="4" t="s">
        <v>332</v>
      </c>
    </row>
    <row r="14" spans="1:12">
      <c r="A14" s="3" t="s">
        <v>712</v>
      </c>
    </row>
    <row r="15" spans="1:12">
      <c r="A15" s="4" t="s">
        <v>35</v>
      </c>
      <c r="C15" s="7" t="n">
        <v>472547</v>
      </c>
      <c r="D15" s="7" t="n">
        <v>429956</v>
      </c>
      <c r="E15" s="7" t="n">
        <v>432004</v>
      </c>
      <c r="F15" s="7" t="n">
        <v>543600</v>
      </c>
      <c r="G15" s="7" t="n">
        <v>484501</v>
      </c>
      <c r="H15" s="7" t="n">
        <v>418622</v>
      </c>
      <c r="I15" s="7" t="n">
        <v>419059</v>
      </c>
    </row>
    <row r="16" spans="1:12">
      <c r="A16" s="4" t="s">
        <v>37</v>
      </c>
      <c r="C16" s="6" t="n">
        <v>178493</v>
      </c>
      <c r="D16" s="6" t="n">
        <v>149518</v>
      </c>
      <c r="E16" s="6" t="n">
        <v>164677</v>
      </c>
      <c r="F16" s="6" t="n">
        <v>214442</v>
      </c>
      <c r="G16" s="6" t="n">
        <v>204913</v>
      </c>
      <c r="H16" s="6" t="n">
        <v>162637</v>
      </c>
      <c r="I16" s="6" t="n">
        <v>167714</v>
      </c>
    </row>
    <row r="17" spans="1:12">
      <c r="A17" s="4" t="s">
        <v>713</v>
      </c>
      <c r="C17" s="7" t="n">
        <v>146054</v>
      </c>
      <c r="D17" s="7" t="n">
        <v>128379</v>
      </c>
      <c r="E17" s="7" t="n">
        <v>138725</v>
      </c>
      <c r="F17" s="7" t="n">
        <v>149028</v>
      </c>
      <c r="G17" s="7" t="n">
        <v>160820</v>
      </c>
      <c r="H17" s="7" t="n">
        <v>134817</v>
      </c>
      <c r="I17" s="7" t="n">
        <v>13146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2</v>
      </c>
      <c r="B1" s="2" t="s">
        <v>2</v>
      </c>
      <c r="C1" s="2" t="s">
        <v>32</v>
      </c>
    </row>
    <row r="2" spans="1:3">
      <c r="A2" s="3" t="s">
        <v>93</v>
      </c>
    </row>
    <row r="3" spans="1:3">
      <c r="A3" s="4" t="s">
        <v>94</v>
      </c>
      <c r="B3" s="7" t="n">
        <v>110413</v>
      </c>
      <c r="C3" s="7" t="n">
        <v>69572</v>
      </c>
    </row>
    <row r="4" spans="1:3">
      <c r="A4" s="4" t="s">
        <v>95</v>
      </c>
      <c r="B4" s="7" t="n">
        <v>428</v>
      </c>
      <c r="C4" s="7" t="n">
        <v>396</v>
      </c>
    </row>
    <row r="5" spans="1:3">
      <c r="A5" s="4" t="s">
        <v>96</v>
      </c>
      <c r="B5" s="10" t="n">
        <v>0.001</v>
      </c>
      <c r="C5" s="10" t="n">
        <v>0.001</v>
      </c>
    </row>
    <row r="6" spans="1:3">
      <c r="A6" s="4" t="s">
        <v>97</v>
      </c>
      <c r="B6" s="6" t="n">
        <v>500000000</v>
      </c>
      <c r="C6" s="6" t="n">
        <v>500000000</v>
      </c>
    </row>
    <row r="7" spans="1:3">
      <c r="A7" s="4" t="s">
        <v>98</v>
      </c>
      <c r="B7" s="6" t="n">
        <v>125232000</v>
      </c>
      <c r="C7" s="6" t="n">
        <v>125232000</v>
      </c>
    </row>
    <row r="8" spans="1:3">
      <c r="A8" s="4" t="s">
        <v>99</v>
      </c>
      <c r="B8" s="6" t="n">
        <v>41760000</v>
      </c>
      <c r="C8" s="6" t="n">
        <v>3532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00</v>
      </c>
      <c r="B1" s="2" t="s">
        <v>1</v>
      </c>
    </row>
    <row r="2" spans="1:4">
      <c r="B2" s="2" t="s">
        <v>2</v>
      </c>
      <c r="C2" s="2" t="s">
        <v>32</v>
      </c>
      <c r="D2" s="2" t="s">
        <v>33</v>
      </c>
    </row>
    <row r="3" spans="1:4">
      <c r="A3" s="3" t="s">
        <v>101</v>
      </c>
    </row>
    <row r="4" spans="1:4">
      <c r="A4" s="4" t="s">
        <v>47</v>
      </c>
      <c r="B4" s="7" t="n">
        <v>39634</v>
      </c>
      <c r="C4" s="7" t="n">
        <v>75162</v>
      </c>
      <c r="D4" s="7" t="n">
        <v>107531</v>
      </c>
    </row>
    <row r="5" spans="1:4">
      <c r="A5" s="3" t="s">
        <v>102</v>
      </c>
    </row>
    <row r="6" spans="1:4">
      <c r="A6" s="4" t="s">
        <v>39</v>
      </c>
      <c r="B6" s="6" t="n">
        <v>55830</v>
      </c>
      <c r="C6" s="6" t="n">
        <v>49472</v>
      </c>
      <c r="D6" s="6" t="n">
        <v>40990</v>
      </c>
    </row>
    <row r="7" spans="1:4">
      <c r="A7" s="4" t="s">
        <v>103</v>
      </c>
      <c r="B7" s="6" t="n">
        <v>5065</v>
      </c>
      <c r="C7" s="6" t="n">
        <v>7332</v>
      </c>
      <c r="D7" s="6" t="n">
        <v>11984</v>
      </c>
    </row>
    <row r="8" spans="1:4">
      <c r="A8" s="4" t="s">
        <v>104</v>
      </c>
      <c r="B8" s="6" t="n">
        <v>5641</v>
      </c>
      <c r="C8" s="6" t="n">
        <v>8244</v>
      </c>
      <c r="D8" s="6" t="n">
        <v>6739</v>
      </c>
    </row>
    <row r="9" spans="1:4">
      <c r="A9" s="4" t="s">
        <v>105</v>
      </c>
      <c r="B9" s="6" t="n">
        <v>4617</v>
      </c>
      <c r="C9" s="6" t="n">
        <v>7647</v>
      </c>
      <c r="D9" s="6" t="n">
        <v>13907</v>
      </c>
    </row>
    <row r="10" spans="1:4">
      <c r="A10" s="4" t="s">
        <v>106</v>
      </c>
      <c r="B10" s="6" t="n">
        <v>-585</v>
      </c>
      <c r="C10" s="6" t="n">
        <v>-2936</v>
      </c>
      <c r="D10" s="6" t="n">
        <v>-2265</v>
      </c>
    </row>
    <row r="11" spans="1:4">
      <c r="A11" s="4" t="s">
        <v>107</v>
      </c>
      <c r="B11" s="6" t="n">
        <v>-1907</v>
      </c>
      <c r="C11" s="6" t="n">
        <v>-3575</v>
      </c>
      <c r="D11" s="6" t="n">
        <v>-3180</v>
      </c>
    </row>
    <row r="12" spans="1:4">
      <c r="A12" s="4" t="s">
        <v>108</v>
      </c>
      <c r="B12" s="6" t="n">
        <v>1080</v>
      </c>
      <c r="C12" s="6" t="n">
        <v>-1078</v>
      </c>
      <c r="D12" s="6" t="n">
        <v>6241</v>
      </c>
    </row>
    <row r="13" spans="1:4">
      <c r="A13" s="4" t="s">
        <v>109</v>
      </c>
      <c r="B13" s="6" t="n">
        <v>1848</v>
      </c>
      <c r="C13" s="6" t="n">
        <v>-2244</v>
      </c>
      <c r="D13" s="6" t="n">
        <v>-3665</v>
      </c>
    </row>
    <row r="14" spans="1:4">
      <c r="A14" s="3" t="s">
        <v>110</v>
      </c>
    </row>
    <row r="15" spans="1:4">
      <c r="A15" s="4" t="s">
        <v>67</v>
      </c>
      <c r="B15" s="6" t="n">
        <v>72984</v>
      </c>
      <c r="C15" s="6" t="n">
        <v>-101193</v>
      </c>
      <c r="D15" s="6" t="n">
        <v>-21597</v>
      </c>
    </row>
    <row r="16" spans="1:4">
      <c r="A16" s="4" t="s">
        <v>111</v>
      </c>
      <c r="B16" s="6" t="n">
        <v>20560</v>
      </c>
      <c r="C16" s="6" t="n">
        <v>356</v>
      </c>
      <c r="D16" s="6" t="n">
        <v>-3469</v>
      </c>
    </row>
    <row r="17" spans="1:4">
      <c r="A17" s="4" t="s">
        <v>112</v>
      </c>
      <c r="B17" s="6" t="n">
        <v>-33611</v>
      </c>
      <c r="C17" s="6" t="n">
        <v>26330</v>
      </c>
      <c r="D17" s="6" t="n">
        <v>14034</v>
      </c>
    </row>
    <row r="18" spans="1:4">
      <c r="A18" s="4" t="s">
        <v>113</v>
      </c>
      <c r="B18" s="6" t="n">
        <v>-7109</v>
      </c>
      <c r="C18" s="6" t="n">
        <v>2174</v>
      </c>
      <c r="D18" s="6" t="n">
        <v>-8018</v>
      </c>
    </row>
    <row r="19" spans="1:4">
      <c r="A19" s="4" t="s">
        <v>114</v>
      </c>
      <c r="B19" s="6" t="n">
        <v>164047</v>
      </c>
      <c r="C19" s="6" t="n">
        <v>65691</v>
      </c>
      <c r="D19" s="6" t="n">
        <v>159232</v>
      </c>
    </row>
    <row r="20" spans="1:4">
      <c r="A20" s="3" t="s">
        <v>115</v>
      </c>
    </row>
    <row r="21" spans="1:4">
      <c r="A21" s="4" t="s">
        <v>116</v>
      </c>
      <c r="B21" s="6" t="n">
        <v>-51813</v>
      </c>
      <c r="C21" s="6" t="n">
        <v>-81859</v>
      </c>
      <c r="D21" s="6" t="n">
        <v>-80306</v>
      </c>
    </row>
    <row r="22" spans="1:4">
      <c r="A22" s="4" t="s">
        <v>117</v>
      </c>
      <c r="B22" s="6" t="n">
        <v>18</v>
      </c>
      <c r="C22" s="6" t="n">
        <v>35</v>
      </c>
      <c r="D22" s="6" t="n">
        <v>12593</v>
      </c>
    </row>
    <row r="23" spans="1:4">
      <c r="A23" s="4" t="s">
        <v>118</v>
      </c>
      <c r="B23" s="6" t="n">
        <v>9020</v>
      </c>
      <c r="C23" s="6" t="n">
        <v>1715</v>
      </c>
      <c r="D23" s="6" t="n">
        <v>758</v>
      </c>
    </row>
    <row r="24" spans="1:4">
      <c r="A24" s="4" t="s">
        <v>119</v>
      </c>
      <c r="B24" s="6" t="n">
        <v>-8914</v>
      </c>
      <c r="C24" s="6" t="n">
        <v>-3192</v>
      </c>
      <c r="D24" s="6" t="n">
        <v>-3196</v>
      </c>
    </row>
    <row r="25" spans="1:4">
      <c r="A25" s="4" t="s">
        <v>120</v>
      </c>
      <c r="B25" s="6" t="n">
        <v>-51689</v>
      </c>
      <c r="C25" s="6" t="n">
        <v>-83301</v>
      </c>
      <c r="D25" s="6" t="n">
        <v>-70151</v>
      </c>
    </row>
    <row r="26" spans="1:4">
      <c r="A26" s="3" t="s">
        <v>121</v>
      </c>
    </row>
    <row r="27" spans="1:4">
      <c r="A27" s="4" t="s">
        <v>122</v>
      </c>
      <c r="B27" s="6" t="n">
        <v>-23672</v>
      </c>
      <c r="C27" s="6" t="n">
        <v>-21627</v>
      </c>
      <c r="D27" s="6" t="n">
        <v>-21697</v>
      </c>
    </row>
    <row r="28" spans="1:4">
      <c r="A28" s="4" t="s">
        <v>123</v>
      </c>
      <c r="B28" s="6" t="n">
        <v>-75000</v>
      </c>
      <c r="C28" s="6" t="n">
        <v>-185540</v>
      </c>
      <c r="D28" s="6" t="n">
        <v>-192284</v>
      </c>
    </row>
    <row r="29" spans="1:4">
      <c r="A29" s="4" t="s">
        <v>124</v>
      </c>
      <c r="B29" s="6" t="n">
        <v>2886</v>
      </c>
      <c r="C29" s="6" t="n">
        <v>1846</v>
      </c>
      <c r="D29" s="6" t="n">
        <v>18923</v>
      </c>
    </row>
    <row r="30" spans="1:4">
      <c r="A30" s="4" t="s">
        <v>106</v>
      </c>
      <c r="B30" s="6" t="n">
        <v>585</v>
      </c>
      <c r="C30" s="6" t="n">
        <v>2936</v>
      </c>
      <c r="D30" s="6" t="n">
        <v>2265</v>
      </c>
    </row>
    <row r="31" spans="1:4">
      <c r="A31" s="4" t="s">
        <v>125</v>
      </c>
      <c r="C31" s="6" t="n">
        <v>198000</v>
      </c>
    </row>
    <row r="32" spans="1:4">
      <c r="A32" s="4" t="s">
        <v>126</v>
      </c>
      <c r="B32" s="6" t="n">
        <v>-2000</v>
      </c>
      <c r="C32" s="6" t="n">
        <v>-1000</v>
      </c>
    </row>
    <row r="33" spans="1:4">
      <c r="A33" s="4" t="s">
        <v>127</v>
      </c>
      <c r="C33" s="6" t="n">
        <v>-3636</v>
      </c>
      <c r="D33" s="6" t="n">
        <v>-1149</v>
      </c>
    </row>
    <row r="34" spans="1:4">
      <c r="A34" s="4" t="s">
        <v>128</v>
      </c>
      <c r="B34" s="6" t="n">
        <v>63000</v>
      </c>
      <c r="C34" s="6" t="n">
        <v>60000</v>
      </c>
    </row>
    <row r="35" spans="1:4">
      <c r="A35" s="4" t="s">
        <v>129</v>
      </c>
      <c r="B35" s="6" t="n">
        <v>-63000</v>
      </c>
      <c r="C35" s="6" t="n">
        <v>-60000</v>
      </c>
    </row>
    <row r="36" spans="1:4">
      <c r="A36" s="4" t="s">
        <v>130</v>
      </c>
      <c r="B36" s="6" t="n">
        <v>-97201</v>
      </c>
      <c r="C36" s="6" t="n">
        <v>-9021</v>
      </c>
      <c r="D36" s="6" t="n">
        <v>-193942</v>
      </c>
    </row>
    <row r="37" spans="1:4">
      <c r="A37" s="4" t="s">
        <v>131</v>
      </c>
      <c r="B37" s="6" t="n">
        <v>15157</v>
      </c>
      <c r="C37" s="6" t="n">
        <v>-26631</v>
      </c>
      <c r="D37" s="6" t="n">
        <v>-104861</v>
      </c>
    </row>
    <row r="38" spans="1:4">
      <c r="A38" s="4" t="s">
        <v>132</v>
      </c>
      <c r="B38" s="6" t="n">
        <v>100064</v>
      </c>
      <c r="C38" s="6" t="n">
        <v>126695</v>
      </c>
      <c r="D38" s="6" t="n">
        <v>231556</v>
      </c>
    </row>
    <row r="39" spans="1:4">
      <c r="A39" s="4" t="s">
        <v>133</v>
      </c>
      <c r="B39" s="6" t="n">
        <v>115221</v>
      </c>
      <c r="C39" s="6" t="n">
        <v>100064</v>
      </c>
      <c r="D39" s="6" t="n">
        <v>126695</v>
      </c>
    </row>
    <row r="40" spans="1:4">
      <c r="A40" s="3" t="s">
        <v>134</v>
      </c>
    </row>
    <row r="41" spans="1:4">
      <c r="A41" s="4" t="s">
        <v>135</v>
      </c>
      <c r="B41" s="6" t="n">
        <v>12186</v>
      </c>
      <c r="C41" s="6" t="n">
        <v>10213</v>
      </c>
      <c r="D41" s="6" t="n">
        <v>3133</v>
      </c>
    </row>
    <row r="42" spans="1:4">
      <c r="A42" s="4" t="s">
        <v>136</v>
      </c>
      <c r="B42" s="7" t="n">
        <v>26219</v>
      </c>
      <c r="C42" s="7" t="n">
        <v>42142</v>
      </c>
      <c r="D42" s="7" t="n">
        <v>566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8"/>
    <col customWidth="1" max="6" min="6" width="36"/>
    <col customWidth="1" max="7" min="7" width="15"/>
  </cols>
  <sheetData>
    <row r="1" spans="1:7">
      <c r="A1" s="1" t="s">
        <v>137</v>
      </c>
      <c r="B1" s="2" t="s">
        <v>138</v>
      </c>
      <c r="C1" s="2" t="s">
        <v>139</v>
      </c>
      <c r="D1" s="2" t="s">
        <v>140</v>
      </c>
      <c r="E1" s="2" t="s">
        <v>141</v>
      </c>
      <c r="F1" s="2" t="s">
        <v>142</v>
      </c>
      <c r="G1" s="2" t="s">
        <v>143</v>
      </c>
    </row>
    <row r="2" spans="1:7">
      <c r="A2" s="4" t="s">
        <v>144</v>
      </c>
      <c r="B2" s="7" t="n">
        <v>537131</v>
      </c>
      <c r="C2" s="7" t="n">
        <v>125</v>
      </c>
      <c r="D2" s="7" t="n">
        <v>233518</v>
      </c>
      <c r="E2" s="7" t="n">
        <v>574206</v>
      </c>
      <c r="F2" s="7" t="n">
        <v>-4828</v>
      </c>
      <c r="G2" s="7" t="n">
        <v>-265890</v>
      </c>
    </row>
    <row r="3" spans="1:7">
      <c r="A3" s="4" t="s">
        <v>145</v>
      </c>
      <c r="C3" s="6" t="n">
        <v>106326</v>
      </c>
    </row>
    <row r="4" spans="1:7">
      <c r="A4" s="4" t="s">
        <v>47</v>
      </c>
      <c r="B4" s="6" t="n">
        <v>107531</v>
      </c>
      <c r="E4" s="6" t="n">
        <v>107531</v>
      </c>
    </row>
    <row r="5" spans="1:7">
      <c r="A5" s="4" t="s">
        <v>58</v>
      </c>
      <c r="B5" s="6" t="n">
        <v>-1286</v>
      </c>
      <c r="F5" s="6" t="n">
        <v>-1286</v>
      </c>
    </row>
    <row r="6" spans="1:7">
      <c r="A6" s="4" t="s">
        <v>123</v>
      </c>
      <c r="B6" s="6" t="n">
        <v>-203892</v>
      </c>
      <c r="G6" s="6" t="n">
        <v>-203892</v>
      </c>
    </row>
    <row r="7" spans="1:7">
      <c r="A7" s="4" t="s">
        <v>146</v>
      </c>
      <c r="C7" s="6" t="n">
        <v>-9788</v>
      </c>
    </row>
    <row r="8" spans="1:7">
      <c r="A8" s="4" t="s">
        <v>147</v>
      </c>
      <c r="C8" s="6" t="n">
        <v>680</v>
      </c>
    </row>
    <row r="9" spans="1:7">
      <c r="A9" s="4" t="s">
        <v>103</v>
      </c>
      <c r="B9" s="6" t="n">
        <v>11984</v>
      </c>
      <c r="D9" s="6" t="n">
        <v>2381</v>
      </c>
      <c r="G9" s="6" t="n">
        <v>9603</v>
      </c>
    </row>
    <row r="10" spans="1:7">
      <c r="A10" s="4" t="s">
        <v>148</v>
      </c>
      <c r="C10" s="6" t="n">
        <v>1497</v>
      </c>
    </row>
    <row r="11" spans="1:7">
      <c r="A11" s="4" t="s">
        <v>149</v>
      </c>
      <c r="B11" s="6" t="n">
        <v>19661</v>
      </c>
      <c r="D11" s="6" t="n">
        <v>-262</v>
      </c>
      <c r="G11" s="6" t="n">
        <v>19923</v>
      </c>
    </row>
    <row r="12" spans="1:7">
      <c r="A12" s="4" t="s">
        <v>122</v>
      </c>
      <c r="B12" s="6" t="n">
        <v>-21697</v>
      </c>
      <c r="E12" s="6" t="n">
        <v>-21697</v>
      </c>
    </row>
    <row r="13" spans="1:7">
      <c r="A13" s="4" t="s">
        <v>150</v>
      </c>
      <c r="B13" s="6" t="n">
        <v>449432</v>
      </c>
      <c r="C13" s="7" t="n">
        <v>125</v>
      </c>
      <c r="D13" s="6" t="n">
        <v>235637</v>
      </c>
      <c r="E13" s="6" t="n">
        <v>660040</v>
      </c>
      <c r="F13" s="6" t="n">
        <v>-6114</v>
      </c>
      <c r="G13" s="6" t="n">
        <v>-440256</v>
      </c>
    </row>
    <row r="14" spans="1:7">
      <c r="A14" s="4" t="s">
        <v>151</v>
      </c>
      <c r="C14" s="6" t="n">
        <v>98715</v>
      </c>
    </row>
    <row r="15" spans="1:7">
      <c r="A15" s="4" t="s">
        <v>47</v>
      </c>
      <c r="B15" s="6" t="n">
        <v>75162</v>
      </c>
      <c r="E15" s="6" t="n">
        <v>75162</v>
      </c>
    </row>
    <row r="16" spans="1:7">
      <c r="A16" s="4" t="s">
        <v>58</v>
      </c>
      <c r="B16" s="6" t="n">
        <v>-3871</v>
      </c>
      <c r="F16" s="6" t="n">
        <v>-3871</v>
      </c>
    </row>
    <row r="17" spans="1:7">
      <c r="A17" s="4" t="s">
        <v>123</v>
      </c>
      <c r="B17" s="6" t="n">
        <v>-173932</v>
      </c>
      <c r="G17" s="6" t="n">
        <v>-173932</v>
      </c>
    </row>
    <row r="18" spans="1:7">
      <c r="A18" s="4" t="s">
        <v>146</v>
      </c>
      <c r="C18" s="6" t="n">
        <v>-10280</v>
      </c>
    </row>
    <row r="19" spans="1:7">
      <c r="A19" s="4" t="s">
        <v>147</v>
      </c>
      <c r="C19" s="6" t="n">
        <v>875</v>
      </c>
    </row>
    <row r="20" spans="1:7">
      <c r="A20" s="4" t="s">
        <v>103</v>
      </c>
      <c r="B20" s="6" t="n">
        <v>7332</v>
      </c>
      <c r="D20" s="6" t="n">
        <v>-7605</v>
      </c>
      <c r="G20" s="6" t="n">
        <v>14937</v>
      </c>
    </row>
    <row r="21" spans="1:7">
      <c r="A21" s="4" t="s">
        <v>148</v>
      </c>
      <c r="C21" s="6" t="n">
        <v>602</v>
      </c>
    </row>
    <row r="22" spans="1:7">
      <c r="A22" s="4" t="s">
        <v>149</v>
      </c>
      <c r="B22" s="6" t="n">
        <v>4771</v>
      </c>
      <c r="D22" s="6" t="n">
        <v>-5594</v>
      </c>
      <c r="G22" s="6" t="n">
        <v>10365</v>
      </c>
    </row>
    <row r="23" spans="1:7">
      <c r="A23" s="4" t="s">
        <v>122</v>
      </c>
      <c r="B23" s="6" t="n">
        <v>-21627</v>
      </c>
      <c r="E23" s="6" t="n">
        <v>-21627</v>
      </c>
    </row>
    <row r="24" spans="1:7">
      <c r="A24" s="4" t="s">
        <v>152</v>
      </c>
      <c r="B24" s="6" t="n">
        <v>337267</v>
      </c>
      <c r="C24" s="7" t="n">
        <v>125</v>
      </c>
      <c r="D24" s="6" t="n">
        <v>222438</v>
      </c>
      <c r="E24" s="6" t="n">
        <v>713575</v>
      </c>
      <c r="F24" s="6" t="n">
        <v>-9985</v>
      </c>
      <c r="G24" s="6" t="n">
        <v>-588886</v>
      </c>
    </row>
    <row r="25" spans="1:7">
      <c r="A25" s="4" t="s">
        <v>153</v>
      </c>
      <c r="C25" s="6" t="n">
        <v>89912</v>
      </c>
    </row>
    <row r="26" spans="1:7">
      <c r="A26" s="4" t="s">
        <v>47</v>
      </c>
      <c r="B26" s="6" t="n">
        <v>39634</v>
      </c>
      <c r="E26" s="6" t="n">
        <v>39634</v>
      </c>
    </row>
    <row r="27" spans="1:7">
      <c r="A27" s="4" t="s">
        <v>58</v>
      </c>
      <c r="B27" s="6" t="n">
        <v>-652</v>
      </c>
      <c r="F27" s="6" t="n">
        <v>-652</v>
      </c>
    </row>
    <row r="28" spans="1:7">
      <c r="A28" s="4" t="s">
        <v>123</v>
      </c>
      <c r="B28" s="6" t="n">
        <v>-75000</v>
      </c>
      <c r="G28" s="6" t="n">
        <v>-75000</v>
      </c>
    </row>
    <row r="29" spans="1:7">
      <c r="A29" s="4" t="s">
        <v>146</v>
      </c>
      <c r="C29" s="6" t="n">
        <v>-7461</v>
      </c>
    </row>
    <row r="30" spans="1:7">
      <c r="A30" s="4" t="s">
        <v>147</v>
      </c>
      <c r="C30" s="6" t="n">
        <v>760</v>
      </c>
    </row>
    <row r="31" spans="1:7">
      <c r="A31" s="4" t="s">
        <v>103</v>
      </c>
      <c r="B31" s="6" t="n">
        <v>5065</v>
      </c>
      <c r="D31" s="6" t="n">
        <v>-8683</v>
      </c>
      <c r="G31" s="6" t="n">
        <v>13748</v>
      </c>
    </row>
    <row r="32" spans="1:7">
      <c r="A32" s="4" t="s">
        <v>148</v>
      </c>
      <c r="C32" s="6" t="n">
        <v>261</v>
      </c>
    </row>
    <row r="33" spans="1:7">
      <c r="A33" s="4" t="s">
        <v>149</v>
      </c>
      <c r="B33" s="6" t="n">
        <v>2115</v>
      </c>
      <c r="D33" s="6" t="n">
        <v>-2736</v>
      </c>
      <c r="G33" s="6" t="n">
        <v>4851</v>
      </c>
    </row>
    <row r="34" spans="1:7">
      <c r="A34" s="4" t="s">
        <v>122</v>
      </c>
      <c r="B34" s="6" t="n">
        <v>-23672</v>
      </c>
      <c r="E34" s="6" t="n">
        <v>-23672</v>
      </c>
    </row>
    <row r="35" spans="1:7">
      <c r="A35" s="4" t="s">
        <v>154</v>
      </c>
      <c r="B35" s="7" t="n">
        <v>284757</v>
      </c>
      <c r="C35" s="7" t="n">
        <v>125</v>
      </c>
      <c r="D35" s="7" t="n">
        <v>211019</v>
      </c>
      <c r="E35" s="7" t="n">
        <v>729537</v>
      </c>
      <c r="F35" s="7" t="n">
        <v>-10637</v>
      </c>
      <c r="G35" s="7" t="n">
        <v>-645287</v>
      </c>
    </row>
    <row r="36" spans="1:7">
      <c r="A36" s="4" t="s">
        <v>155</v>
      </c>
      <c r="C36" s="6" t="n">
        <v>8347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56</v>
      </c>
      <c r="B1" s="2" t="s">
        <v>1</v>
      </c>
    </row>
    <row r="2" spans="1:4">
      <c r="B2" s="2" t="s">
        <v>2</v>
      </c>
      <c r="C2" s="2" t="s">
        <v>32</v>
      </c>
      <c r="D2" s="2" t="s">
        <v>33</v>
      </c>
    </row>
    <row r="3" spans="1:4">
      <c r="A3" s="3" t="s">
        <v>157</v>
      </c>
    </row>
    <row r="4" spans="1:4">
      <c r="A4" s="4" t="s">
        <v>158</v>
      </c>
      <c r="B4" s="8" t="n">
        <v>0.28</v>
      </c>
      <c r="C4" s="8" t="n">
        <v>0.24</v>
      </c>
      <c r="D4" s="8" t="n">
        <v>0.2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Shar</vt:lpstr>
      <vt:lpstr>Consolidated Statements of Sha9</vt:lpstr>
      <vt:lpstr>Description of Business and Sum</vt:lpstr>
      <vt:lpstr>Properties and Equipment, Net</vt:lpstr>
      <vt:lpstr>Other Accrued Liabilities and N</vt:lpstr>
      <vt:lpstr>Long-Term Debt and Available Cr</vt:lpstr>
      <vt:lpstr>Employee Benefit Plans</vt:lpstr>
      <vt:lpstr>Matters Concerning Shareholders</vt:lpstr>
      <vt:lpstr>Income Taxes</vt:lpstr>
      <vt:lpstr>Commitments and Contingencies</vt:lpstr>
      <vt:lpstr>Selected Quarterly Financial Da</vt:lpstr>
      <vt:lpstr>Description of Business and S19</vt:lpstr>
      <vt:lpstr>Description of Business and S20</vt:lpstr>
      <vt:lpstr>Properties and Equipment, Net (</vt:lpstr>
      <vt:lpstr>Other Accrued Liabilities and22</vt:lpstr>
      <vt:lpstr>Long-Term Debt and Available 23</vt:lpstr>
      <vt:lpstr>Employee Benefit Plans (Tables)</vt:lpstr>
      <vt:lpstr>Matters Concerning Shareholde25</vt:lpstr>
      <vt:lpstr>Income Taxes (Tables)</vt:lpstr>
      <vt:lpstr>Commitments and Contingencies (</vt:lpstr>
      <vt:lpstr>Selected Quarterly Financial 28</vt:lpstr>
      <vt:lpstr>Description of Business and S29</vt:lpstr>
      <vt:lpstr>Summary of Net Sales and SG&amp;A E</vt:lpstr>
      <vt:lpstr>Calculation of Earnings Per Sha</vt:lpstr>
      <vt:lpstr>Summary of Properties and Equip</vt:lpstr>
      <vt:lpstr>Summary of Other Accrued Liabil</vt:lpstr>
      <vt:lpstr>Long-Term Debt and Available 34</vt:lpstr>
      <vt:lpstr>Term Loan Facility Maturity (De</vt:lpstr>
      <vt:lpstr>Employee Benefit Plans - Additi</vt:lpstr>
      <vt:lpstr>Reconciliation of Benefit Oblig</vt:lpstr>
      <vt:lpstr>Reconciliation of Benefit Obl38</vt:lpstr>
      <vt:lpstr>Components of Net Periodic Bene</vt:lpstr>
      <vt:lpstr>Matters Concerning Shareholde40</vt:lpstr>
      <vt:lpstr>Summary of Stock Option Grants </vt:lpstr>
      <vt:lpstr>Shares Outstanding by Ranges of</vt:lpstr>
      <vt:lpstr>Share Repurchase Plan (Detail)</vt:lpstr>
      <vt:lpstr>Components of Income Before Tax</vt:lpstr>
      <vt:lpstr>Provision (Benefit) for Income </vt:lpstr>
      <vt:lpstr>Income Taxes - Additional Infor</vt:lpstr>
      <vt:lpstr>Income Tax Reported in Consolid</vt:lpstr>
      <vt:lpstr>Deferred Tax Assets and Liabili</vt:lpstr>
      <vt:lpstr>Deferred Tax Assets and Liabi49</vt:lpstr>
      <vt:lpstr>Reconciliation of Unrecognized </vt:lpstr>
      <vt:lpstr>Schedule of Minimum Lease Commi</vt:lpstr>
      <vt:lpstr>Commitments And Contingencies -</vt:lpstr>
      <vt:lpstr>Schedule of Quarterly Financi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3:42:38Z</dcterms:created>
  <dcterms:modified xmlns:dcterms="http://purl.org/dc/terms/" xmlns:xsi="http://www.w3.org/2001/XMLSchema-instance" xsi:type="dcterms:W3CDTF">2016-04-26T13:42:38Z</dcterms:modified>
  <dc:title xmlns:dc="http://purl.org/dc/elements/1.1/">Untitled</dc:title>
  <dc:description xmlns:dc="http://purl.org/dc/elements/1.1/"/>
  <dc:subject xmlns:dc="http://purl.org/dc/elements/1.1/"/>
  <cp:keywords/>
  <cp:category/>
</cp:coreProperties>
</file>